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Statements of Changes in Stockh" sheetId="5" r:id="rId5"/>
    <s:sheet name="Condensed Statements of Cash Fl" sheetId="6" r:id="rId6"/>
    <s:sheet name="Basis of Presentation and Signi" sheetId="7" r:id="rId7"/>
    <s:sheet name="Going Concern" sheetId="8" r:id="rId8"/>
    <s:sheet name="Fixed Assets" sheetId="9" r:id="rId9"/>
    <s:sheet name="Intangible Assets" sheetId="10" r:id="rId10"/>
    <s:sheet name="Related Party Transactions" sheetId="11" r:id="rId11"/>
    <s:sheet name="Convertible Notes Payable" sheetId="12" r:id="rId12"/>
    <s:sheet name="Common Stock Options And Warran" sheetId="13" r:id="rId13"/>
    <s:sheet name="Stockholders' Equity" sheetId="14" r:id="rId14"/>
    <s:sheet name="Supplemental Cash Flow Informat" sheetId="15" r:id="rId15"/>
    <s:sheet name="Subsequent Events" sheetId="16" r:id="rId16"/>
    <s:sheet name="Basis of Presentation and Sig17" sheetId="17" r:id="rId17"/>
    <s:sheet name="Basis of Presentation and Sig18" sheetId="18" r:id="rId18"/>
    <s:sheet name="Fixed Assets (Tables)" sheetId="19" r:id="rId19"/>
    <s:sheet name="Intangible Assets (Tables)" sheetId="20" r:id="rId20"/>
    <s:sheet name="Related Party Transactions (Tab" sheetId="21" r:id="rId21"/>
    <s:sheet name="Convertible Notes Payable (Tabl" sheetId="22" r:id="rId22"/>
    <s:sheet name="Common Stock Options and Warr23" sheetId="23" r:id="rId23"/>
    <s:sheet name="Basis of Presentation and Sig24" sheetId="24" r:id="rId24"/>
    <s:sheet name="Going Concern (Details Narrativ" sheetId="25" r:id="rId25"/>
    <s:sheet name="Fixed Assets (Details Narrative" sheetId="26" r:id="rId26"/>
    <s:sheet name="Fixed Assets - Schedule of Fixe" sheetId="27" r:id="rId27"/>
    <s:sheet name="Intangible Assets (Details Narr" sheetId="28" r:id="rId28"/>
    <s:sheet name="Intangible Assets  - Schedule o" sheetId="29" r:id="rId29"/>
    <s:sheet name="Related Party Transactions (Det" sheetId="30" r:id="rId30"/>
    <s:sheet name="Related Party Transaction - Sch" sheetId="31" r:id="rId31"/>
    <s:sheet name="Convertible Notes Payable (Deta" sheetId="32" r:id="rId32"/>
    <s:sheet name="Convertible Notes Payable - Sch" sheetId="33" r:id="rId33"/>
    <s:sheet name="Convertible Notes Payable - S34" sheetId="34" r:id="rId34"/>
    <s:sheet name="Common Stock Options and Warr35" sheetId="35" r:id="rId35"/>
    <s:sheet name="Common Stock Options and Warr36" sheetId="36" r:id="rId36"/>
    <s:sheet name="Stockholders' Equity (Details N" sheetId="37" r:id="rId37"/>
    <s:sheet name="Supplemental Cash Flow Inform38"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454">
  <si>
    <t>Document and Entity Information - shares</t>
  </si>
  <si>
    <t>6 Months Ended</t>
  </si>
  <si>
    <t>Jun. 30, 2016</t>
  </si>
  <si>
    <t>Aug. 15, 2016</t>
  </si>
  <si>
    <t>Document And Entity Information</t>
  </si>
  <si>
    <t>Entity Registrant Name</t>
  </si>
  <si>
    <t>ADVANCED MEDICAL ISOTOPE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ADMD</t>
  </si>
  <si>
    <t>Document Fiscal Period Focus</t>
  </si>
  <si>
    <t>Q2</t>
  </si>
  <si>
    <t>Document Fiscal Year Focus</t>
  </si>
  <si>
    <t>Condensed Balance Sheets (Unaudited) - USD ($)</t>
  </si>
  <si>
    <t>Dec. 31, 2015</t>
  </si>
  <si>
    <t>Current assets:</t>
  </si>
  <si>
    <t>Cash</t>
  </si>
  <si>
    <t>Prepaid expenses</t>
  </si>
  <si>
    <t>Inventory</t>
  </si>
  <si>
    <t>Total current assets</t>
  </si>
  <si>
    <t>Fixed assets, net of accumulated depreciation</t>
  </si>
  <si>
    <t>Other assets:</t>
  </si>
  <si>
    <t>Patents and intellectual property</t>
  </si>
  <si>
    <t>Deposits</t>
  </si>
  <si>
    <t>Total other assets</t>
  </si>
  <si>
    <t>Total assets</t>
  </si>
  <si>
    <t>Current liabilities:</t>
  </si>
  <si>
    <t>Accounts payable and accrued expenses</t>
  </si>
  <si>
    <t>Accrued interest payable</t>
  </si>
  <si>
    <t>Payroll liabilities payable</t>
  </si>
  <si>
    <t>Convertible notes payable, net</t>
  </si>
  <si>
    <t>Derivative liability</t>
  </si>
  <si>
    <t>Related party promissory note</t>
  </si>
  <si>
    <t xml:space="preserve"> </t>
  </si>
  <si>
    <t>Liability for lack of authorized shares</t>
  </si>
  <si>
    <t>Total current liabilities</t>
  </si>
  <si>
    <t>Long term liabilities:</t>
  </si>
  <si>
    <t>Total liabilities</t>
  </si>
  <si>
    <t>Commitments and contingencies</t>
  </si>
  <si>
    <t>Mezzanine Equity:</t>
  </si>
  <si>
    <t>Preferred stock, $.001 par value, 20,000,000 shares authorized Series A preferred stock, $.001 par value, 5,000,000 shares authorized; 4,256,886 and 1,627,000 shares issued and outstanding, respectively</t>
  </si>
  <si>
    <t>Total mezzanine equity</t>
  </si>
  <si>
    <t>Stockholders' equity (deficit):</t>
  </si>
  <si>
    <t>Common stock, $.001 par value; 2,000,000,000 shares authorized; 1,999,998,522 and 1,996,934,122 shares issued and outstanding, respectively</t>
  </si>
  <si>
    <t>Paid in capital</t>
  </si>
  <si>
    <t>Accumulated deficit</t>
  </si>
  <si>
    <t>Total stockholders' equity (deficit)</t>
  </si>
  <si>
    <t>Total liabilities and stockholders' equity (deficit)</t>
  </si>
  <si>
    <t>Condensed Balance Sheets (Unaudited) (Parenthetical) - $ / shares</t>
  </si>
  <si>
    <t>Preferred stock, par value</t>
  </si>
  <si>
    <t>Preferred stock, authorized</t>
  </si>
  <si>
    <t>Common stock, par value</t>
  </si>
  <si>
    <t>Common stock, authorized</t>
  </si>
  <si>
    <t>Common stock, issued</t>
  </si>
  <si>
    <t>Common stock, outstanding</t>
  </si>
  <si>
    <t>Series A Preferred Stock [Member]</t>
  </si>
  <si>
    <t>Preferred stock, issued</t>
  </si>
  <si>
    <t>Preferred stock, outstanding</t>
  </si>
  <si>
    <t>Condensed Statements of Operations (Unaudited) - USD ($)</t>
  </si>
  <si>
    <t>3 Months Ended</t>
  </si>
  <si>
    <t>Jun. 30, 2015</t>
  </si>
  <si>
    <t>Income Statement [Abstract]</t>
  </si>
  <si>
    <t>Revenues</t>
  </si>
  <si>
    <t>Operating expenses</t>
  </si>
  <si>
    <t>Cost of materials</t>
  </si>
  <si>
    <t>Sales and marketing expenses</t>
  </si>
  <si>
    <t>Depreciation and amortization</t>
  </si>
  <si>
    <t>Professional fees</t>
  </si>
  <si>
    <t>Stock options granted</t>
  </si>
  <si>
    <t>Payroll expenses</t>
  </si>
  <si>
    <t>General and administrative expenses</t>
  </si>
  <si>
    <t>Total operating expenses</t>
  </si>
  <si>
    <t>Operating loss</t>
  </si>
  <si>
    <t>Non-operating income (expense)</t>
  </si>
  <si>
    <t>Interest expense</t>
  </si>
  <si>
    <t>Net gain (loss) on settlement of debt</t>
  </si>
  <si>
    <t>Gain (loss) on derivative liability</t>
  </si>
  <si>
    <t>Non-operating income (expense), net</t>
  </si>
  <si>
    <t>Income (Loss) before Income Taxes</t>
  </si>
  <si>
    <t>Income Tax Provision</t>
  </si>
  <si>
    <t>Net Income (Loss)</t>
  </si>
  <si>
    <t>Basic and Diluted Income (Loss) per Common Share</t>
  </si>
  <si>
    <t>Weighted average common shares outstanding</t>
  </si>
  <si>
    <t>Statements of Changes in Stockholders' Equity (Deficit) - 6 months ended Jun. 30, 2016 - USD ($)</t>
  </si>
  <si>
    <t>Common Stock [Member]</t>
  </si>
  <si>
    <t>Additional Paid-In Capital [Member]</t>
  </si>
  <si>
    <t>Accumulated Deficit [Member]</t>
  </si>
  <si>
    <t>Total</t>
  </si>
  <si>
    <t>Balance at Dec. 31, 2015</t>
  </si>
  <si>
    <t>Balance, shares at Dec. 31, 2015</t>
  </si>
  <si>
    <t>Common stock issued for: Exercise of warrants</t>
  </si>
  <si>
    <t>Common stock issued for: Exercise of warrants, shares</t>
  </si>
  <si>
    <t>Common stock issued for: Stock options/warrants granted</t>
  </si>
  <si>
    <t>Net Loss (unaudited)</t>
  </si>
  <si>
    <t>Balance at Jun. 30, 2016</t>
  </si>
  <si>
    <t>Balance, shares at Jun. 30, 2016</t>
  </si>
  <si>
    <t>Condensed Statements of Cash Flow (Unaudited) - USD ($)</t>
  </si>
  <si>
    <t>12 Months Ended</t>
  </si>
  <si>
    <t>CASH FLOW FROM OPERATING ACTIVITIES:</t>
  </si>
  <si>
    <t>Adjustments to reconcile net income (loss) to net cash used by operating activities:</t>
  </si>
  <si>
    <t>Depreciation of fixed assets</t>
  </si>
  <si>
    <t>Amortization of licenses and intangible assets</t>
  </si>
  <si>
    <t>Amortization of convertible debt discount</t>
  </si>
  <si>
    <t>Amortization of debt issuance costs</t>
  </si>
  <si>
    <t>Preferred stock issued for loan fees</t>
  </si>
  <si>
    <t>Preferred stock for services</t>
  </si>
  <si>
    <t>Preferred stock for wages</t>
  </si>
  <si>
    <t>Stock options for services</t>
  </si>
  <si>
    <t>Warrants issued for services</t>
  </si>
  <si>
    <t>(Gain) loss on settlement of debt</t>
  </si>
  <si>
    <t>Changes in operating assets and liabilities:</t>
  </si>
  <si>
    <t>Accounts payable</t>
  </si>
  <si>
    <t>Payroll liabilities</t>
  </si>
  <si>
    <t>Accrued interest</t>
  </si>
  <si>
    <t>Net cash used by operating activities</t>
  </si>
  <si>
    <t>CASH FLOWS FROM INVESTING ACTIVITIES</t>
  </si>
  <si>
    <t>CASH FLOWS FROM FINANCING ACTIVITIES:</t>
  </si>
  <si>
    <t>Principal payments on capital lease</t>
  </si>
  <si>
    <t>Debt issuance costs</t>
  </si>
  <si>
    <t>Proceeds from exercise of warrants</t>
  </si>
  <si>
    <t>Proceeds from short term debt</t>
  </si>
  <si>
    <t>Proceeds from officer related party debt</t>
  </si>
  <si>
    <t>Payments on convertible debt</t>
  </si>
  <si>
    <t>Proceeds from convertible debt</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Basis of Presentation and Significant Accounting Policies</t>
  </si>
  <si>
    <t>Accounting Policies [Abstract]</t>
  </si>
  <si>
    <t>NOTE 1: BASIS OF PRESENTATION AND
SIGNIFICANT ACCOUNTING POLICIES The accompanying condensed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six months ended June 30, 2016, are not necessarily indicative of the results that may be expected
for any future period or the fiscal year ending December 31, 2016.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Fair Value of Financial Instruments Fair Value of Financial Instruments,
requires disclosure of the fair value information, whether or not recognized in the balance sheet, where it is practicable to estimate
that value. As of June 30, 2016 and December 31, 2015,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June 30, 2016:
Total Level 1 Level 2 Level 3
Assets
Total Assets Measured at Fair Value $ - $ - $ - $ -
Liabilities
Liabilities for lack of authorized shares 981,672 981,672
Derivative Liability 1,255,541 1,255,541
Total Liabilities Measured at Fair Value $ 2,237,213 $ - $ - $ 2,237,213 Recent Accounting Pronouncements There are no recently issued accounting
pronouncements that the Company believes are applicable or would have a material impact on the financial statements of the Company.</t>
  </si>
  <si>
    <t>Going Concern</t>
  </si>
  <si>
    <t>Organization, Consolidation and Presentation of Financial Statements [Abstract]</t>
  </si>
  <si>
    <t>NOTE 2: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Historically, the Company has relied upon outside investor funds to maintain the Companys operations and develop
the Companys business. The Company anticipates it will continue to require funding from investors for working capital as
well as business expansion during this fiscal year and it can provide no assurance that additional investor funds will be available
on terms acceptable to us. These factors, among others, may indicate that the Company will be unable to continue as a going concern
for a reasonable time. In addition, the Companys ability to continue as a going concern must be considered in light of the
problems, expenses and complications frequently encountered by entrance into established markets and the competitive environment
in which it operates. The Company anticipates a requirement of $1.5
million in funds over the next twelve months to maintain current operation activities. The Company may also require up to approximately
$1.5 million to retire outstanding debt and past due payables, including certain convertible promissory notes totaling approximately
$400,000 that are currently due and payable ( Outstanding Notes The Company requires funding of at least $1.5
million per year to maintain current operating activities. Over the next 12-24 months, the Company believes it will cost approximately
$5 million to $10 million to fund: (1) the FDA approval process and initial deployment of the brachytherapy products and (2) initiate
regulatory approval processes outside of the United States. The continued deployment of the brachytherapy products and a worldwide
regulatory approval effort will require additional resources and personnel. The principal variables in the timing and amount of
spending for the brachytherapy products in the next 12-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additional capital raises. As of June 30, 2016 the Company has $183 cash
on hand. There are currently commitments to vendors for products and services purchased, plus, the employment agreements of the
CFO and other employees of the Company and the Companys current lease commitments that in the absence of additional capital
would result in a liquidation of the Company. The current level of cash is not enough to cover the fixed and variable obligations
of the Company. Assuming the Company is successful in the Companys
sales/development effort it believes that it will be able to raise additional funds through strategic agreements or the sale of
the Companys stock to either current or new stockholders.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Fixed Assets</t>
  </si>
  <si>
    <t>Property, Plant and Equipment [Abstract]</t>
  </si>
  <si>
    <t>NOTE 3: FIXED ASSETS Fixed assets consist of the following
at June 30, 2016 and December 31, 2015:
June 30, 2016 December 31, 2015
Production equipment $ 1,390,182 $ 1,938,532
Building - 446,772
Leasehold improvements - 3,235
Office equipment 14,594 32,769
1,404,776 2,421,308
Less accumulated depreciation (1,401,831 ) (2,416,888 )
$ 2,945 $ 4,420 Depreciation expense for the above
fixed assets for the three months ended June 30, 2016 and 2015, respectively was $737 and $1,329 and for the six months ended
June 30, 2016 and 2015, respectively, was $1,475 and $2,659.</t>
  </si>
  <si>
    <t>Intangible Assets</t>
  </si>
  <si>
    <t>Goodwill and Intangible Assets Disclosure [Abstract]</t>
  </si>
  <si>
    <t>NOTE 4: INTANGIBLE ASSETS Intangible assets consist of the following
at June 30, 2016 and December 31, 2015:
June 30, 2016 December 31, 2015
License Fee $ - $ 112,500
Less accumulated amortization - (112,500 )
Patents and intellectual property 35,482 35,482
Intangible assets net of accumulated amortization $ 35,482 $ 35,482 Amortization expense for the above
intangible assets for the three months ended June 30, 2016 and 2015, respectively was $0 and $0 and for the six months ended June
30, 2016 and 2015, respectively, was $0 and $1,339.</t>
  </si>
  <si>
    <t>Related Party Transactions</t>
  </si>
  <si>
    <t>Related Party Transactions [Abstract]</t>
  </si>
  <si>
    <t xml:space="preserve">NOTE 5: RELATED PARTY TRANSACTIONS Related Party Convertible Notes Payable The Company issued various shares of
preferred stock and convertible promissory notes during the three months ended June 30, 2016 to a director and major stockholder.
The details of these transactions are outlined in Note 9: Stockholders Equity - Common Stock Issued for Convertible Debt . Preferred Shares Issued to Officers The Company received $35,000 from the
CEO during the six months ended June 30, 2016 in exchange for 8% Convertible Promissory Notes that were converted to 35,000 shares
of Series A Preferred stock during the period ended June 30, 2016. Additionally, the Company issued a total of 2,800 shares of
Series A Preferred stock as loan fees. The Company issued 10,000 Series A Preferred
shares to the CFO as a bonus during the six months ended June 30, 2016. Rent Expenses On July 17, 2007, the Company entered
into a five year lease for its production center from a less than 5 percent shareholder. Subsequent to July 31, 2012 the Company
was renting this space on a month to month basis at $11,904 per month. Effective January 1, 2015 the Companys lease was
terminated. There had been an ongoing dispute with the landlord, Rob and Maribeth Myers, regarding the Production Center rent.
During the six months ended June 30, 2016 the Company reached a Settlement Agreement with regards to this dispute resulting in
a payment of $438,830 for rent, interest, and costs. The Company rents office space from
a significant shareholder and director of the Company on a month to month basis with a monthly payment of $1,500. Rental expense for the three months
and six months ended June 30, 2016 and 2015 consisted of the following:
Three months ended Six months ended
June 30, 2016 June 30, 2015 June 30, 2016 June 30, 2015
Office and warehouse space $ - $ - $ - $ -
Corporate office 4,500 4,500 9,000 9,000
Total Rental Expense $ 4,500 4,500 $ 9,000 $ 9,000 </t>
  </si>
  <si>
    <t>Convertible Notes Payable</t>
  </si>
  <si>
    <t>NOTE 6: CONVERTIBLE NOTES PAYABLE As of June 30, 2016 and December 31,
2015 the Company had the following convertible notes outstanding:
June 30, 2016 December 31, 2015
Principal (net) Accrued Interest Principal (net) Accrued Interest
July and August 2012 $1,060,000 Convertible Notes, 12% interest, due December 2013 and January 2014 (18 month notes), $115,000 and $165,000 outstanding, net of debt discount of $0 and $0, respectively $ 115,000 56,056 $ 165,000 69,712 (1)
January 2014 $0 Convertible Note, 8% interest, due January 2015, $0 and $50,000 outstanding, net of debt discount of $0 and $0, respectively - - 50,000 7,682 (2)
January 2014 $55,500 Convertible Note, 10% interest, due October 2014, with a $5,500 original issue discount, $10,990 and $10,990 outstanding, net of debt discount of $0 and $0, respectively 10,990 6,003 10,990 5,457 (3)
February 2014 $46,080 Convertible Note, 10% interest, due February 2015, $0 and $0 outstanding, net of debt discount of $0 and $0, respectively - 2,358 - 2,358 (4)
February 2014 $27,800 Convertible Note, 10% one-time interest, due February 2015, with a 10% original issue discount, $0 and $51,159 outstanding, net of debt discount of $0 and $49,626, respectively, settled remaining balance on September 30, 2015 for 5,000 shares of preferred and $20,000 cash payment due upon obtaining new financing - - 20,000 - (5)
March 2014 $50,000 Convertible Note, 10% interest, due March 2015, $36,961 and $36,961 outstanding, net of debt discount of $0 and $0, respectively 36,961 8,410 36,961 6,572 (6)
March 2014 $165,000 Convertible Note, 10% interest, due April 2015, with a $16,450 original issue discount, $0 and $61,301 outstanding, net of debt discount of $0 and $0, respectively - - 61,301 24,109 (7)
April 2014 $32,000 Convertible Note, 10% interest, due April 2015, $22,042 and $22,042 outstanding, net of debt discount of $0 and $0, respectively 22,042 4,130 22,042 3,034 (8)
April 2014 $46,080 Convertible Note, 10% interest due April 2015, $5,419 and $5,419 outstanding, net of debt discount of $0 and $0, respectively 5,419 4,608 5,419 4,608 (9)
May 2014 $55,000 Convertible Note, 12% interest, due May 2015, with a $5,000 original issue discount, $0 and $46,090 outstanding, net of debt discount of $0 and $24,315, respectively, settled May 1, 2015 for $100,000, $75,000 paid in cash and the remaining $25,000 as a 10% convertible debenture paid May, 2016 - - 25,000 1,836 (10)
June 2014 $28,800 Convertible Note, 10% interest due June 2015, $28,800 and $28,800 outstanding, net of debt discount of $0 and $0, respectively 28,800 2,880 28,800 2,880 (11)
June 2014 $40,000 Convertible Note, 10% interest, due June 2015, $40,000 and $40,000 outstanding, net of debt discount of $0 and $0, respectively 40,000 8,039 40,000 6,049 (12)
June 2014 $40,000 Convertible Note, 10% interest, due June 2015, $38,689 and $38,689 outstanding, net of debt discount of $0 and $0, respectively 38,689 7,775 38,689 5,851 (13)
June 2014 $56,092 Convertible Note, 16% interest, due July 2015, with a $5,000 original issue discount, $0 and $56,092 outstanding, net of debt discount of $0 and $0, respectively - - 56,092 13,462 (14)
July 2014 $37,500 Convertible Note, 12% interest, due July 2015, $37,015 and $37,015 outstanding, net of debt discount of $0 and $0, respectively 37,015 8,586 37,015 6,377 (15)
August 2014 $36,750 Convertible Note, 10% interest, due April 2015, $36,750 and $36,750 outstanding, net of debt discount of $0 and $0, respectively 36,750 7,365 36,750 5,538 (16)
August 2014 $33,500 Convertible Note, 4% interest, due February 2015, with a $8,500 original issue discount, $33,500 and $33,500 outstanding, net of debt discount of $0 and $0, respectively, settled April 28, 2016 for 10,000 shares Series A preferred stock and two $10,000 payments paid on April 30, 2016 and July 1, 2016. 10,000 - 33,500 - (17)
September 2014 $37,500 Convertible Note, 12% interest, due September 2015, with a $5,000 original issue discount, $0 and $36,263 outstanding, net of debt discount of $0 and $0, respectively - - 36,263 5,576 (18)
January through December, 2015 $615,000 Convertible Notes, 8% interest, due September 30, 2015 and October 6, 2015, $0 and $0 outstanding, net of debt discount of $0 and $0, respectively - 18,266 - 18,264 (19)
October through December 2015 $613,000 Convertible Notes, 8% interest, due June 30, 2016, $0 and $613,000 outstanding, net of debt discount of $0 and $560,913, respectively - 16,502 52,087 2,519 (20)
January through March 2016 $345,000 Convertible Notes, 8% interest, due June 30, 2016, $0 and $0 outstanding, net of debt discount of $0 and $0, respectively - 1,541 - - (21)
Penalties on notes past due 841,862 1,032,475 -
Total Convertible Notes Payable, Net $ 1,223,528 152,519 $ 1,788,384 $ 191,884 (1) Convertible Debt instruments accrue interest
at an annual rate of 12% and a conversion price of $0.06. The Convertible Debt instruments also include Additional Investment Rights
to enter into an additional convertible note with a corresponding amount of warrants equal to forty percent of the convertible
note principal. During the twelve months ending December 31,
2015 the holders of the Convertible Debt instruments received a repayment of $5,000 and $0 of the outstanding principal and accrued
interest balances. During the six months ending June 30, 2016 the Company reached a settlement agreement with a holder of one of
the Convertible Debt instruments for the $50.000 debt plus the $22,055 interest, plus the 500,000 warrants. During the twelve months ending December 31,
2015, total amortization was recorded in the amount of $0 and principal of $5,000 and accrued interest of $0 was repaid to the
note holder. During the six months ending June 30, 2016, total amortization was recorded in the amount of $0 and principal of $50,000
and accrued interest of $22,056 was repaid to the note holder. After repayments, conversions and amortization, principal totaled
$115,000 and debt discount totaled $0 at June 30, 2016 and $165,000 and debt discount totaled $0 at December 31, 2015. During the
six months ending June 30, 2016 and the twelve months ending December 31, 2015 interest expense of $8,339 and $20,398, respectively,
was recorded for the Convertible Debt Instruments. The $115,000 balance of the notes reached maturity during the year ended December
31, 2014 and are currently past due. (2) The Company borrowed $50,000 January 2014,
due January 2015, with interest at 8%. The holder of the note has the right, after the first one hundred eighty days of the note
(July 27, 2014), to convert the note and accrued interest into common stock at a price per share equal to the lesser of $0.09 or
58% of the lowest trade price in the 10 trading days previous to the conversion. The Company recorded a debt discount of $50,000
related to the conversion feature and original issue discount, along with a derivative liability at inception (see Note 11: Derivative
Liability). Interest expense for the amortization of the debt discount is calculated on a straight-line basis over the twelve month
life of the note. During the twelve months ended December 31, 2015, total amortization was recorded in the amount of $0. After
amortization, principal totaled $50,000, debt discount totaled $0. The Company accrued an additional $372 and $3,989 interest for
the six months ending June 30, 2016 and the twelve months ended December 31, 2015, respectively. During the six months ending June
30, 2016 the Company reached a settlement agreement with the note holder for the $50,000 debt plus the $8,054 of accrued interest. (3) The Company borrowed $55,500 January 2014,
due October 2014, with interest at 10%. The holder of the note has the right, after the first one hundred eighty days of the note
(July 23, 2014), to convert the note and accrued interest into common stock at a price per share equal to the lesser of $0.28 or
60% of the lowest trade price in the 25 trading days previous to the conversion. The note has an original issue discount of $5,500
which has been added to the principal balance of the note and is being recognized in interest expense over the life of the note.
The Company recorded a debt discount of $55,000 related to the conversion feature and original issue discount, along with a derivative
liability at inception (see Note 11: Derivative Liability). Interest expense for the amortization of the debt discount is calculated
on a straight-line basis over the twelve month life of the note. The Company accrued an additional $546 and $1,096 interest for
the six months ending June 30, 2016 and twelve months ended December 31, 2015, respectively. The balance of the note reached maturity
during the year ended December 31, 2014 and is currently past due. (4) The Company borrowed $50,000 February 2014,
due February 2015, with interest at 8%. The holder of the note has the right, after the first one hundred eighty days of the note
(August 10, 2014), to convert the note and accrued interest into common stock at a price per share equal to the lesser of $0.07
or 58% of the lowest trade price in the 10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principal of $46,080 and accrued interest of $3,358 was converted into shares
of common stock (see Note 9: Stockholders Equity), resulting in a decrease to the debt discount of $19,577. After conversions
and amortization, principal totaled $0, debt discount totaled $0, and accumulated interest totaled $2,358 at June 30, 2016 and
December 31, 2015. (5) The Company borrowed $27,800 February 2014,
due February 2015, with a one-time interest charge of 10%. The holder of the note has the right to convert the note and accrued
interest into common stock at a price per share equal to the lesser of $0.195 or 60% of the lowest trade price in the 25 trading
days previous to the conversion. The note has an original issue discount of $2,800 which has been added to the principal balance
of the note and is being recognized in interest expense over the life of the note. Additionally, the holder of the note added a
market price adjustment of $53,192 on the note due to delay in issuance of conversion shares. The Company increased the amount
of the note by $53,192 and recorded a debt discount of $53,192. Interest expense for the amortization of the debt discounts is
calculated on a straight-line basis over the nine month life of the note. During the twelve months ending December 31, 2015, total
amortization was recorded in the amount of $25,877 and an additional $0 of interest was accrued. The balance of the note reached
full maturity during the quarter ended June 30, 2015 and was settled September 30, 2015 for 5,000 shares of Series A Preferred
Stock having a stated value of $5.00 per share and $20,000 cash payment due upon the consummation of a debt or equity financing
resulting in gross proceeds to the Company of at least $500,000. During the six months ended June 30, 2016, the Company reached
a settlement agreement for the remaining $20,000 cash payment. (6) The Company borrowed $50,000 March 2014,
due March 2015, with interest at 10%. The holder of the note has the right, after the first one hundred eighty days of the note
(September 18, 2014), to convert the note and accrued interest into common stock at a price per share equal to 60% of the lowest
trade price in the 25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 month life of the note. After conversions and amortization,
principal totaled $36,961 and debt discount totaled $0 for the periods ending June 30, 2016 and December 31, 2015. The Company
accrued an additional $1,838 and $3,686 interest for the six months ending June 30, 2016 and twelve months ended December 31, 2015,
respectively. The balance of the note reached full maturity during the quarter ended June 30, 2015 and is currently past due. (7) The Company borrowed $165,000 March 2014,
due April 2015, with interest at 10%. The holder of the note has the right to convert the note and accrued interest into common
stock at a price per share equal to the lesser of $1.00 or 65% of the average of the three lowest trading prices in the 20 trading
days previous to the conversion. The note has an original issue discount of $15,000 which has been added to the principal balance
of the note and is being recognized in interest expense over the life of the note. The Company recorded a debt discount of $165,0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principal of $23,211 was converted into shares of common stock, resulting in
a decrease to the debt discount of $6,991. After conversions and amortization, principal totaled $61,301, debt discount totaled
$0, and accumulated interest totaled $24,109 at December 31, 2015. The Company accrued an additional $348 for the six months ending
June 30, 2016. During the six months ending June 30, 2016 the Company reached a settlement agreement with the note holder for the
$61,301 debt plus the $24,457 of accrued interest. (8) The Company borrowed $32,000 April 2014,
due April 2015, with interest at 10%. The holder of the note has the right, after the first one hundred eighty days of the note
(October 1, 2014), to convert the note and accrued interest into common stock at a price per share equal to 60% of the lowest trade
price in the 25 trading days previous to the conversion. The Company recorded a debt discount of $32,000 related to the conversion
feature and original issue discount, along with a derivative liability at inception. Interest expense for the amortization of the
debt discount is calculated on a straight-line basis over the twelve month life of the note. After conversions and amortization,
principal totaled $22,042, debt discount totaled $0, and accumulated interest totaled $3,034 at December 31, 2015. The Company
accrued an additional $1,096 and $2,198 interest for the six months ending June 30, 2016 and twelve months ended December 31, 2015,
respectively. The balance of the note reached full maturity during the quarter ended June 30, 2015 and is currently past due. (9) The Company borrowed $46,080 April 2014,
due April 2015, with interest at 10%. The holder of the note has the right, after the first one hundred eighty days of the note
(October 11,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46,080 related to the conversion
feature and original issue discount, along with a derivative liability at inception. Interest expense for the amortization of the
debt discount is calculated on a straight-line basis over the twelve month life of the note. After conversions and amortization,
principal totaled $5,419, debt discount totaled $0, and accumulated interest totaled $4,608 at June 30, 2016 and December 31, 2015.
The balance of the note reached full maturity during the quarter ended June 30, 2015 and is currently past due. (10) The Company borrowed $55,000 May 2014,
due May 2015, with interest at 12%. The holder of the note has the right to convert the note and accrued interest into common stock
at a price per share equal to the lesser of $0.03 or 55% of the lowest trade price in the 25 trading days previous to the conversion.
The note has an original issue discount of $5,000 which has been added to the principal balance of the note and is being recognized
in interest expense over the life of the note. The Company recorded a debt discount of $55,0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24,315 and an additional $2,131 of interest was accrued. This note
was settled May 1, 2015 for $100,000, $75,000 paid in cash and the remaining $25,000 as a 10% convertible debenture due May 31,
2016. The $25,000 convertible debenture is convertible at 55% of the lowest close for the last 270 days prior to the conversion
notice or $0.03, but not less than $0.001. This settlement resulted in a reduction to notes payable of $46,090 and accrued interest
payable of $5,516, an increase to note payable of $100,000 and a resulting $48,394 loss on settlement of debt. The Company accrued
an additional $1,205 and $1,836 interest for the six months ending June 30, 2016 and twelve months ended December 31, 2015, respectively.
During the six months ended June 30, 2016, the Company reached a settlement agreement with the note holder for the remaining $25,000
convertibe debenture plus $3,041 of accrued interest. (11) The Company borrowed $28,800 June 2014,
due June 2015, with interest at 10%. The holder of the note has the right, after the first one hundred eighty days of the note
(December 20,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28,800 related to the conversion
feature and original issue discount, along with a derivative liability at inception. Interest expense for the amortization of the
debt discount is calculated on a straight-line basis over the twelve month life of the note. After conversions and amortization,
principal totaled $28,800, debt discount totaled $0, and accumulated interest totaled $2,880 at June 30, 2016 and December 31,
2015. The balance of the note reached full maturity during the quarter ended June 30, 2015 and is currently past due. (12) The Company borrowed $40,000 June 2014,
due June 2015, with interest at 10%. The holder of the note has the right, after the first one hundred eighty days of the note
(December 23, 2014), to convert the note and accrued interest into common stock at a price per share equal to 60% of the lowest
trade price in the 25 trading days previous to the conversion. The Company has the right to prepay the note and accrued interest
during the first one hundred eighty days following the date of the note. During that time the amount of the prepayment is 145%
of the outstanding amounts owed. The Company recorded a debt discount of $40,0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19,398 and an additional $3,989 of interest was accrued. The Company accrued an additional $1,988
interest for the six months ending June 30, 2016. The balance of the note reached full maturity during the quarter ended June 30,
2015 and is currently past due. (13) The Company borrowed $40,000 June 2014,
due June 2015, with interest at 10%. The holder of the note has the right, after the first one hundred eighty days of the note
(December 23, 2014), to convert the note and accrued interest into common stock at a price per share equal to 60% of the lowest
trade price in the 25 trading days previous to the conversion. The Company has the right to prepay the note and accrued interest
during the first one hundred eighty days following the date of the note. During that time the amount of any repayment is 145% of
the outstanding amounts owed. The Company recorded a debt discount of $40,0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18,554 and an additional $3,858 of interest was accrued. The Company accrued an additional $1,924
interest for the six months ending June 30, 2016. The balance of the note reached full maturity during the quarter ended June 30,
2015 and is currently past due. (14) The Company borrowed $56,092 July 2014,
due July 2015, with interest at 16%. The holder of the note has the right to convert the note and accrued interest into common
stock at a price per share equal to the lesser of $1.00 or 65% of the average of the three lowest trading prices in the 20 trading
days previous to the conversion. The note has an original issue discount of $5,000 which has been added to the principal balance
of the note and is being recognized in interest expense over the life of the note. The Company recorded a debt discount of $51,092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27,816 and an additional $8,950 of
interest was accrued. The Company accrued an additional $319 interest for the six months ending June 30, 2016 and reached a settlement
agreement with the note holder for the $56,092 note balance plus $13,781 of accrued interest. (15) The Company borrowed $37,500 July 2014,
due July 2015, with interest at 12%. The holder of the note has the right to convert the note and accrued interest into common
stock at a price per share equal to 50% of the lowest of the lowest trading price in the 15 trading days previous to the conversion.
The Company recorded a debt discount of $37,5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20,737 and an additional $4,430 of interest was accrued. The Company accrued an additional $2,209 interest for the six months
ending June 30. The balance of the note reached full maturity during the quarter ended September 30, 2015 and is currently past
due. (16) The Company borrowed $36,750 August 2014,
due August 2015, with interest at 10%. The holder of the note has the right, after the first one hundred eighty days of the note
(February 10, 2014), to convert the note and accrued interest into common stock at a price per share equal to 60% (representing
a discount rate of 40%) of the lowest trading price for the Common Stock during the twenty five trading day period including the
date of the Conversion Notice. The Company has the right to prepay the note and accrued interest during the first one hundred eighty
days following the date of the note. During that time the amount of any prepayment is 145% of the outstanding amounts owed. The
Company recorded a debt discount of $36,75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22,755 and an additional $3,665 of interest was accrued. The Company accrued an additional $1,827 interest for the six months
ending June 30, 2016. The balance of the note reached full maturity during the quarter ended September 30, 2015 and is currently
past due. (17) The Company borrowed $33,500 August 2014,
due February 2015, with interest at 4%. The Company may prepay the note for a net payment of $33,500 at any time prior to November
27, 2014. After November 27, 2014, the holder has the right to refuse any further payments and to convert this note when it matures,
February 27, 2015. The holder of the note has the right to convert the note and accrued interest into common stock at a price per
share equal to 60% (represents a 40% discount) of the average three lowest trade prices in the 20 trading days previous to the
conversion. The note has an original issue discount of $6,500 which has been added to the principal balance of the note and is
being recognized in interest expense over the life of the note. The Company recorded a debt discount of $32,807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10,367. The balance of the note reached full maturity during
the quarter ended March 31, 2015 and is currently past due. During the six months ending June 30, 2016 the Company reached a settlement
agreement with the note holder for the $33,500 debt of which a remaining $10,000 was remaining at June 30, 2016 and was paid in
July 2016. (18) The Company borrowed $37,500 September
2014, due September 2015, with interest at 12%. The holder of the note has the right to convert the note and accrued interest into
common stock at a price per share equal to 55% (represents a 45% discount) of the lowest trade prices in the 15 trading days previous
to the conversion. The note has an original issue discount of $5,000 which has been added to the principal balance of the note
and is being recognized in interest expense over the life of the note. The Company recorded a debt discount of $37,5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25,927 and an additional $4,341 of interest
was accrued. The Company accrued an additional $333 interest for the six months ending June 30, 2016 and reached a settlement agreement
with the note holder for the $36,263 note balance plus $5,908 of accrued interest. (19) The Company borrowed $615,000 during the
twelve months ending December 31, 2015, due September and October 2016, with interest at 8%. The holders of the notes have the
right to convert the note and accrued interest into preferred stock at any time at a price per share of $1. The Company issued
the note holders 48,200 Series A preferred shares as a loan origination fee. The Company recorded a debt discount of $615,000 related
to the preferred shares issued as a loan origination fee, along with a derivative liability at inception. Interest expense for
the amortization of the debt discount is calculated on a straight-line basis over the twelve-month life of the note. During the
twelve months ending December 31, 2015 total amortization in the amount of $615,000 and accrued interest in the amount of $18,264
was recorded towards these notes. As of December 31, 2015 these notes were converted into 615,000 Series A Convertible Preferred
Shares. (20) The Company borrowed $613,000 October
through December 2015, due June 2016, with interest at 8%. The holders of the notes have the right to convert the note and accrued
interest into preferred stock at any time at a price per share of $1. The Company issued the note holder 49,040 Series A preferred
shares as a loan origination fee. The Company recorded a debt discount of $613,000 related to the conversion feature, along with
a derivative liability at inception. Interest expense for the amortization of the debt discount is calculated on a straight-line
basis over the life of the notes. During the six months ending June 30, 2016 and the twelve months ending December 31, 2015, total
amortization was recorded in the amount of $613,000 and $52,087 and an additional $13,676 and $2,350 of interest was accrued, respectively.
As of June 30, 2016 these notes were converted into 613,000 Series A Convertible Preferred Shares. (21) The Company borrowed $345,000 January
through March 2016, due June 2016, with interest at 8%. The holders of the notes have the right to convert the note and accrued
interest into preferred stock at any time at a price per share of $1. The Company issued the note holder 29,200 Series A preferred
shares as a loan origination fee. The Company recorded a debt discount of $345,000 related to the conversion feature, along with
a derivative liability at inception. Interest expense for the amortization of the debt discount is calculated on a straight-line
basis over the life of the notes. During the six months ending June 30, 2016 and the twelve months ending December 31, 2015, total
amortization was recorded in the amount of $345,000 and $0 and an additional $1,541 and $0 of interest was accrued, respectively.
As of June 30, 2016 these notes were converted into 345,000 Series A Convertible Preferred Shares. As of June 30, 2016, certain convertible promissory
notes described in this Note 6 not otherwise converted into common stock of the Company, totaling approximately $380,000, were
due and payable (Outstanding Notes). Although no assurances can be given, management is currently negotiating with
the holders of certain of the Outstanding Notes to restructure the principal and accrued interest currently due and payable. The
principal amount due under certain of the Outstanding Notes may be reduced do to the offset of certain amounts resulting from
the previous issuance of shares of common stock by the Company upon conversions of the Outstanding Notes, which were issued based
on a conversion price below $0.001 per share. The issuances are voidable under the laws of the State of Delaware, the Companys
state of incorporation. The Company has issued a demand letter requiring the return to the Company of that number of shares of
common stock issued upon conversion of Outstanding Notes equal to the value of the shares issued upon such conversion at a value
below $0.001 per share (the  Excess Amount .</t>
  </si>
  <si>
    <t>Common Stock Options And Warrants</t>
  </si>
  <si>
    <t>Disclosure of Compensation Related Costs, Share-based Payments [Abstract]</t>
  </si>
  <si>
    <t xml:space="preserve">NOTE 7: COMMON STOCK OPTIONS AND WARRANTS 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Weighted Weighted
Options Outstanding Average Average
Number Exercise Remaining Aggregate Exercise
Of Price Contractual Intrinsic Price
Shares Per Share Life Value Per Share
Balance at December 31, 2015 5,135,000 $ 0.12-0.15 7.12 years $ - $ 0.15
Options granted 237,000,000 $ 0.005-.01 - - $ .006
Options exercised - $ - - $ -
Options expired (1,885,000 ) $ 0.15 - - $ 0.15
Balance at June 30, 2016 240,250,000 $ 0.005-0.15 4.56 years - $ 0.008
Exercisable at June 30, 2016 178,026,712 $ 0.005-0.15 4.41 years $ - $ 0.009 Common Stock Warrants The following schedule summarizes the changes
in the Companys stock warrants:
Weighted Weighted
Warrants Outstanding Average Average
Number Exercise Remaining Aggregate Exercise
Of Price Contractual Intrinsic Price
Shares Per Share Life Value Per Share
Balance at December 31, 2015 680,100,302 $ 0.001-0.10 1.9 years $ 2,052,699 $ 0.0081
Warrants granted 250,000 $ 0.001 - - $ 0.001
Warrants exercised (250,000 ) $ 0.001 - $ 0.001
Warrants expired/cancelled (324,858,186 ) $ 0.00011-0.06 - - $ .0012
Balance at June 30, 2016 355,242,116 $ 0.001-0.10 1.12 years $ 54,000 $ 0.0447
Exercisable at June 30, 2016 355,242,116 $ 0.001-0.10 1.12 years $ 54,000 $ 0.0447 </t>
  </si>
  <si>
    <t>Stockholders' Equity</t>
  </si>
  <si>
    <t>Equity [Abstract]</t>
  </si>
  <si>
    <t>NOTE 8: STOCKHOLDERS EQUITY Common Stock Issued for Cash and the Exercise
of Options and Warrants As of June 30, 2016 and December 31, 2015 there
was an insufficient amount of the Companys authorized common stock to satisfy the potential number of shares that would
be required to satisfy the outstanding options, warrants and convertible debt into common stock. As a result the Company recorded
a liability in the amount of $852,091, offset by $852,091 of equity for the period ending December 31, 2015 and $981,672, offset
by $129,580 of equity for the period ending June 30, 2016. There are ongoing discussions with some of the Companys lenders
regarding alternatives to rectify the situation. There can be no assurance that a reasonable outcome will be reached. In June 2016 the Company issued 3,064,400 shares
of common stock for cashless warrants exercise. Preferred Stock Issued for Cash and the
Exercise of Warrants In March 2016, the Company issued 50,000 restricted
shares of its Series A preferred stock in exchange for the cancellation of the warrants attached to the convertible notes received
in July 2012. In June the Company issued 250,000 restricted
shares of its Series A preferred stock in exchange for $250 in a warrant exercise. Preferred Stock Issued for Loan Fees on
Convertible Debt During the six months ending June 30, 2016
the Company issued 46,240 shares of its Series A preferred stock as loan fees on convertible promissory notes totaling $583,000. During the six months ending June 30, 2016
the Company issued 35,106 shares of its Series A preferred stock as loan fees on convertible promissory notes totaling $438,828
to a major shareholder and Director of the Company. During the six months ending June 30, 2016
the Company issued 2,800 shares of its Series A preferred stock as loan fees on convertible promissory notes totaling $35,000 to
the CEO of the Company. During the six months ending June 30, 2016
the Company issued 30,000 shares of its Series A preferred stock as finders fees. Preferred Stock Issued for Debt Converted During the six months ending June 30, 2016
the Company issued 654,791 Series A preferred stock in exchange for $1,636,779 of convertible debt received from a major shareholder
and Director of the Company. During the six months ending June 30, 2016
the Company issued 1,203,000 Series A preferred stock in exchange for $1,256,000 of convertible debt. During the six months ending June 30, 2016
the Company issued 35,000 Series A preferred stock in exchange for $35,000 of convertible debt, to the CEO of the Company. Preferred Stock Issued for Debt Settled During the six months ending June 30, 2016
the Company issued 181,000 Series A preferred stock in exchange for $164,762 of convertible debt, plus $39,059 of accrued interest. Preferred Stock Issued for Services and
Wages During the six months ending June 30, 2016
the Company issued 68,000 Series A preferred stock in exchange for $357,403 of services and $64,982 of wages. During the six months ending June 30, 2016
the Company issued 10,000 Series A preferred stock to the CFO of the Company.</t>
  </si>
  <si>
    <t>Supplemental Cash Flow Information</t>
  </si>
  <si>
    <t>Supplemental Cash Flow Elements [Abstract]</t>
  </si>
  <si>
    <t>NOTE 9: SUPPLEMENTAL CASH FLOW INFORMATION During the six months ending June 30, 2016
the Company issued 250,000 shares of its Series A preferred stock in exchange for $250 as a warrant exercise. During the six months ending June 30, 2016
the Company issued 30,000 shares of its Series A preferred stock as a finders fee at a value of $162,456. During the six months ending June 30, 2016
the Company issued 46,240 shares of its Series A preferred stock as loan fees on convertible promissory notes totaling $583,000. During the six months ending June 30, 2016
the Company issued 35,106 shares of its Series A preferred stock as loan fees on convertible promissory notes totaling $438,827
from a major shareholder and Director of the Company. During the six months ending June 30, 2016
the Company issued 2,800 shares of its Series A preferred stock as loan fees on convertible promissory notes totaling $35,000 from
the CEO of the Company. During the three months ending March 31, 2016
the Company issued 181,000 Series A preferred stock in settlement for $164,762 of convertible debt, plus $39,059 of accrued interest. During the six months ending June 30, 2016
the Company issued 35,000 Series A preferred stock in exchange for $35,000 of convertible debt, to the CEO of the Company. During the six months ending June 30, 2016
the Company issued 1,203,000 Series A preferred stock in exchange for $1,256,000 of convertible debt, plus $13,962 of accrued interest,
plus surrender of outstanding warrants. During the six months ending June 30, 2016
the Company issued 654,791 Series A preferred stock in exchange for $1,636,779 of convertible debt received from a major shareholder
and Director of the Company.</t>
  </si>
  <si>
    <t>Subsequent Events</t>
  </si>
  <si>
    <t>Subsequent Events [Abstract]</t>
  </si>
  <si>
    <t>NOTE 10: SUBSEQUENT EVENTS On July 11, 2016 the Company announced
that it has partnered with Versant Medical Physics and Radiation Safety Company to provide dosimetry expertise to support development
of the Companys brachytherapy devices. On July 19, 2016 the Company provided
an update on its intellectual property including trademark expansion into international markets. In August 2016 the Company issued 12,854
Series A preferred shares as a cashless exercise. In August 2016 the Company settled $20,000
of convertible note plus $11,652 of accrued interest in exchange for 4,600 of Series A preferred stock and $15,812 cash. In July and August 2016 the Company
received $40,000 in exchange for an 8% convertible promissory note due September 30, 2016. The Company issued 1,600 Series A preferred
shares as a loan fee on these notes. These notes were converted into 20,000 series A preferred stock in July and August 2016. In August 2016 the Company received
$15,000 in exchange for 10,000 of Series A preferred stock and 5,000 Series A preferred warrants. In July and August 2016 the Company
received $46,083, the terms of which have not yet been defined. Subsequent to the reporting
period, in support of the Companys efforts to focus resources on the development and commercialization of its yttrium-90
brachytherapy products, the Company permanently closed its Production Facility located in Kennewick, Washington. The key piece
of equipment, the Companys linear accelerator, with an original cost of $1,375,000, is currently being marketed for sale. The Company has evaluated subsequent
events pursuant to ASC Topic 855 and has determined that there are no additional subsequent events to disclose.</t>
  </si>
  <si>
    <t>Basis of Presentation and Significant Accounting Polici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June 30, 2016 and December 31, 2015,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June 30, 2016:
Total Level 1 Level 2 Level 3
Assets
Total Assets Measured at Fair Value $ - $ - $ - $ -
Liabilities
Liabilities for lack of authorized shares 981,672 981,672
Derivative Liability 1,255,541 1,255,541
Total Liabilities Measured at Fair Value $ 2,237,213 $ - $ - $ 2,237,213 </t>
  </si>
  <si>
    <t>Recent Accounting Pronouncements</t>
  </si>
  <si>
    <t>Recent Accounting Pronouncements There are no recently issued accounting
pronouncements that the Company believes are applicable or would have a material impact on the financial statements of the Company.</t>
  </si>
  <si>
    <t>Basis of Presentation and Significant Accounting Policies (Tables)</t>
  </si>
  <si>
    <t>Basis Of Presentation And Significant Accounting Policies Tables</t>
  </si>
  <si>
    <t>Schedule of Fair Value of Financial Instruments</t>
  </si>
  <si>
    <t xml:space="preserve">The Company measures certain financial
instruments at fair value on a recurring basis. Assets and liabilities measured at fair value on a recurring basis were calculated
using the Black-Scholes pricing model and are as follows at June 30, 2016:
Total Level 1 Level 2 Level 3
Assets
Total Assets Measured at Fair Value $ - $ - $ - $ -
Liabilities
Liabilities for lack of authorized shares 981,672 981,672
Derivative Liability 1,255,541 1,255,541
Total Liabilities Measured at Fair Value $ 2,237,213 $ - $ - $ 2,237,213 </t>
  </si>
  <si>
    <t>Fixed Assets (Tables)</t>
  </si>
  <si>
    <t>Schedule of Fixed Assets</t>
  </si>
  <si>
    <t xml:space="preserve">Fixed assets consist of the following
at June 30, 2016 and December 31, 2015:
June 30, 2016 December 31, 2015
Production equipment $ 1,390,182 $ 1,938,532
Building - 446,772
Leasehold improvements - 3,235
Office equipment 14,594 32,769
1,404,776 2,421,308
Less accumulated depreciation (1,401,831 ) (2,416,888 )
$ 2,945 $ 4,420 </t>
  </si>
  <si>
    <t>Intangible Assets (Tables)</t>
  </si>
  <si>
    <t>Schedule of Intangible Assets</t>
  </si>
  <si>
    <t xml:space="preserve">Intangible assets consist of the following
at June 30, 2016 and December 31, 2015:
June 30, 2016 December 31, 2015
License Fee $ - $ 112,500
Less accumulated amortization - (112,500 )
Patents and intellectual property 35,482 35,482
Intangible assets net of accumulated amortization $ 35,482 $ 35,482 </t>
  </si>
  <si>
    <t>Related Party Transactions (Tables)</t>
  </si>
  <si>
    <t>Schedule of Related Party Transaction</t>
  </si>
  <si>
    <t xml:space="preserve">Rental expense for the three months
and six months ended June 30, 2016 and 2015 consisted of the following:
Three months ended Six months ended
June 30, 2016 June 30, 2015 June 30, 2016 June 30, 2015
Office and warehouse space $ - $ - $ - $ -
Corporate office 4,500 4,500 9,000 9,000
Total Rental Expense $ 4,500 4,500 $ 9,000 $ 9,000 </t>
  </si>
  <si>
    <t>Convertible Notes Payable (Tables)</t>
  </si>
  <si>
    <t>Convertible Notes Payable Tables</t>
  </si>
  <si>
    <t>Schedule of Convertible Notes Payable</t>
  </si>
  <si>
    <t>As of June 30, 2016 and December 31,
2015 the Company had the following convertible notes outstanding:
June 30, 2016 December 31, 2015
Principal (net) Accrued Interest Principal (net) Accrued Interest
July and August 2012 $1,060,000 Convertible Notes, 12% interest, due December 2013 and January 2014 (18 month notes), $115,000 and $165,000 outstanding, net of debt discount of $0 and $0, respectively $ 115,000 56,056 $ 165,000 69,712 (1)
January 2014 $0 Convertible Note, 8% interest, due January 2015, $0 and $50,000 outstanding, net of debt discount of $0 and $0, respectively - - 50,000 7,682 (2)
January 2014 $55,500 Convertible Note, 10% interest, due October 2014, with a $5,500 original issue discount, $10,990 and $10,990 outstanding, net of debt discount of $0 and $0, respectively 10,990 6,003 10,990 5,457 (3)
February 2014 $46,080 Convertible Note, 10% interest, due February 2015, $0 and $0 outstanding, net of debt discount of $0 and $0, respectively - 2,358 - 2,358 (4)
February 2014 $27,800 Convertible Note, 10% one-time interest, due February 2015, with a 10% original issue discount, $0 and $51,159 outstanding, net of debt discount of $0 and $49,626, respectively, settled remaining balance on September 30, 2015 for 5,000 shares of preferred and $20,000 cash payment due upon obtaining new financing - - 20,000 - (5)
March 2014 $50,000 Convertible Note, 10% interest, due March 2015, $36,961 and $36,961 outstanding, net of debt discount of $0 and $0, respectively 36,961 8,410 36,961 6,572 (6)
March 2014 $165,000 Convertible Note, 10% interest, due April 2015, with a $16,450 original issue discount, $0 and $61,301 outstanding, net of debt discount of $0 and $0, respectively - - 61,301 24,109 (7)
April 2014 $32,000 Convertible Note, 10% interest, due April 2015, $22,042 and $22,042 outstanding, net of debt discount of $0 and $0, respectively 22,042 4,130 22,042 3,034 (8)
April 2014 $46,080 Convertible Note, 10% interest due April 2015, $5,419 and $5,419 outstanding, net of debt discount of $0 and $0, respectively 5,419 4,608 5,419 4,608 (9)
May 2014 $55,000 Convertible Note, 12% interest, due May 2015, with a $5,000 original issue discount, $0 and $46,090 outstanding, net of debt discount of $0 and $24,315, respectively, settled May 1, 2015 for $100,000, $75,000 paid in cash and the remaining $25,000 as a 10% convertible debenture paid May, 2016 - - 25,000 1,836 (10)
June 2014 $28,800 Convertible Note, 10% interest due June 2015, $28,800 and $28,800 outstanding, net of debt discount of $0 and $0, respectively 28,800 2,880 28,800 2,880 (11)
June 2014 $40,000 Convertible Note, 10% interest, due June 2015, $40,000 and $40,000 outstanding, net of debt discount of $0 and $0, respectively 40,000 8,039 40,000 6,049 (12)
June 2014 $40,000 Convertible Note, 10% interest, due June 2015, $38,689 and $38,689 outstanding, net of debt discount of $0 and $0, respectively 38,689 7,775 38,689 5,851 (13)
June 2014 $56,092 Convertible Note, 16% interest, due July 2015, with a $5,000 original issue discount, $0 and $56,092 outstanding, net of debt discount of $0 and $0, respectively - - 56,092 13,462 (14)
July 2014 $37,500 Convertible Note, 12% interest, due July 2015, $37,015 and $37,015 outstanding, net of debt discount of $0 and $0, respectively 37,015 8,586 37,015 6,377 (15)
August 2014 $36,750 Convertible Note, 10% interest, due April 2015, $36,750 and $36,750 outstanding, net of debt discount of $0 and $0, respectively 36,750 7,365 36,750 5,538 (16)
August 2014 $33,500 Convertible Note, 4% interest, due February 2015, with a $8,500 original issue discount, $33,500 and $33,500 outstanding, net of debt discount of $0 and $0, respectively, settled April 28, 2016 for 10,000 shares Series A preferred stock and two $10,000 payments paid on April 30, 2016 and July 1, 2016. 10,000 - 33,500 - (17)
September 2014 $37,500 Convertible Note, 12% interest, due September 2015, with a $5,000 original issue discount, $0 and $36,263 outstanding, net of debt discount of $0 and $0, respectively - - 36,263 5,576 (18)
January through December, 2015 $615,000 Convertible Notes, 8% interest, due September 30, 2015 and October 6, 2015, $0 and $0 outstanding, net of debt discount of $0 and $0, respectively - 18,266 - 18,264 (19)
October through December 2015 $613,000 Convertible Notes, 8% interest, due June 30, 2016, $0 and $613,000 outstanding, net of debt discount of $0 and $560,913, respectively - 16,502 52,087 2,519 (20)
January through March 2016 $345,000 Convertible Notes, 8% interest, due June 30, 2016, $0 and $0 outstanding, net of debt discount of $0 and $0, respectively - 1,541 - - (21)
Penalties on notes past due 841,862 1,032,475 -
Total Convertible Notes Payable, Net $ 1,223,528 152,519 $ 1,788,384 $ 191,884 (1) Convertible Debt instruments accrue interest
at an annual rate of 12% and a conversion price of $0.06. The Convertible Debt instruments also include Additional Investment Rights
to enter into an additional convertible note with a corresponding amount of warrants equal to forty percent of the convertible
note principal. During the twelve months ending December 31,
2015 the holders of the Convertible Debt instruments received a repayment of $5,000 and $0 of the outstanding principal and accrued
interest balances. During the six months ending June 30, 2016 the Company reached a settlement agreement with a holder of one of
the Convertible Debt instruments for the $50.000 debt plus the $22,055 interest, plus the 500,000 warrants. During the twelve months ending December 31,
2015, total amortization was recorded in the amount of $0 and principal of $5,000 and accrued interest of $0 was repaid to the
note holder. During the six months ending June 30, 2016, total amortization was recorded in the amount of $0 and principal of $50,000
and accrued interest of $22,056 was repaid to the note holder. After repayments, conversions and amortization, principal totaled
$115,000 and debt discount totaled $0 at June 30, 2016 and $165,000 and debt discount totaled $0 at December 31, 2015. During the
six months ending June 30, 2016 and the twelve months ending December 31, 2015 interest expense of 8,339 and $20,398, respectively,
was recorded for the Convertible Debt Instruments. The $115,000 balance of the notes reached maturity during the year ended December
31, 2014 and are currently past due. (2) The Company borrowed $50,000 January 2014,
due January 2015, with interest at 8%. The holder of the note has the right, after the first one hundred eighty days of the note
(July 27, 2014), to convert the note and accrued interest into common stock at a price per share equal to the lesser of $0.09 or
58% of the lowest trade price in the 10 trading days previous to the conversion. The Company recorded a debt discount of $50,000
related to the conversion feature and original issue discount, along with a derivative liability at inception (see Note 11: Derivative
Liability). Interest expense for the amortization of the debt discount is calculated on a straight-line basis over the twelve month
life of the note. During the twelve months ended December 31, 2015, total amortization was recorded in the amount of $0. After
amortization, principal totaled $50,000, debt discount totaled $0. The Company accrued an additional $372 and $3,989 interest for
the six months ending June 30, 2016 and the twelve months ended December 31, 2015, respectively. During the six months ending June
30, 2016 the Company reached a settlement agreement with the note holder for the $50,000 debt plus the $8,054 of accrued interest. (3) The Company borrowed $55,500 January 2014,
due October 2014, with interest at 10%. The holder of the note has the right, after the first one hundred eighty days of the note
(July 23, 2014), to convert the note and accrued interest into common stock at a price per share equal to the lesser of $0.28 or
60% of the lowest trade price in the 25 trading days previous to the conversion. The note has an original issue discount of $5,500
which has been added to the principal balance of the note and is being recognized in interest expense over the life of the note.
The Company recorded a debt discount of $55,000 related to the conversion feature and original issue discount, along with a derivative
liability at inception (see Note 11: Derivative Liability). Interest expense for the amortization of the debt discount is calculated
on a straight-line basis over the twelve month life of the note. The Company accrued an additional $546 and $1,096 interest for
the six months ending June 30, 2016 and twelve months ended December 31, 2015, respectively. The balance of the note reached maturity
during the year ended December 31, 2014 and is currently past due. (4) The Company borrowed $50,000 February 2014,
due February 2015, with interest at 8%. The holder of the note has the right, after the first one hundred eighty days of the note
(August 10, 2014), to convert the note and accrued interest into common stock at a price per share equal to the lesser of $0.07
or 58% of the lowest trade price in the 10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principal of $46,080 and accrued interest of $3,358 was converted into shares
of common stock (see Note 9: Stockholders Equity), resulting in a decrease to the debt discount of $19,577. After conversions
and amortization, principal totaled $0, debt discount totaled $0, and accumulated interest totaled $2,358 at June 30, 2016 and
December 31, 2015. (5) The Company borrowed $27,800 February 2014,
due February 2015, with a one-time interest charge of 10%. The holder of the note has the right to convert the note and accrued
interest into common stock at a price per share equal to the lesser of $0.195 or 60% of the lowest trade price in the 25 trading
days previous to the conversion. The note has an original issue discount of $2,800 which has been added to the principal balance
of the note and is being recognized in interest expense over the life of the note. Additionally, the holder of the note added a
market price adjustment of $53,192 on the note due to delay in issuance of conversion shares. The Company increased the amount
of the note by $53,192 and recorded a debt discount of $53,192. Interest expense for the amortization of the debt discounts is
calculated on a straight-line basis over the nine month life of the note. During the twelve months ending December 31, 2015, total
amortization was recorded in the amount of $25,877 and an additional $0 of interest was accrued. The balance of the note reached
full maturity during the quarter ended June 30, 2015 and was settled September 30, 2015 for 5,000 shares of Series A Preferred
Stock having a stated value of $5.00 per share and $20,000 cash payment due upon the consummation of a debt or equity financing
resulting in gross proceeds to the Company of at least $500,000. During the six months ended June 30, 2016, the Company reached
a settlement agreement for the remaining $20,000 cash payment. (6) The Company borrowed $50,000 March 2014,
due March 2015, with interest at 10%. The holder of the note has the right, after the first one hundred eighty days of the note
(September 18, 2014), to convert the note and accrued interest into common stock at a price per share equal to 60% of the lowest
trade price in the 25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 month life of the note. After conversions and amortization,
principal totaled $36,961 and debt discount totaled $0 for the periods ending June 30, 2016 and December 31, 2015. The Company
accrued an additional $1,838 and $3,686 interest for the six months ending June 30, 2016 and twelve months ended December 31, 2015,
respectively. The balance of the note reached full maturity during the quarter ended June 30, 2015 and is currently past due. (7) The Company borrowed $165,000 March 2014,
due April 2015, with interest at 10%. The holder of the note has the right to convert the note and accrued interest into common
stock at a price per share equal to the lesser of $1.00 or 65% of the average of the three lowest trading prices in the 20 trading
days previous to the conversion. The note has an original issue discount of $15,000 which has been added to the principal balance
of the note and is being recognized in interest expense over the life of the note. The Company recorded a debt discount of $165,0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principal of $23,211 was converted into shares of common stock, resulting in
a decrease to the debt discount of $6,991. After conversions and amortization, principal totaled $61,301, debt discount totaled
$0, and accumulated interest totaled $24,109 at December 31, 2015. The Company accrued an additional $348 for the six months ending
June 30, 2016. During the six months ending June 30, 2016 the Company reached a settlement agreement with the note holder for the
$61,301 debt plus the $24,457 of accrued interest. (8) The Company borrowed $32,000 April 2014,
due April 2015, with interest at 10%. The holder of the note has the right, after the first one hundred eighty days of the note
(October 1, 2014), to convert the note and accrued interest into common stock at a price per share equal to 60% of the lowest trade
price in the 25 trading days previous to the conversion. The Company recorded a debt discount of $32,000 related to the conversion
feature and original issue discount, along with a derivative liability at inception. Interest expense for the amortization of the
debt discount is calculated on a straight-line basis over the twelve month life of the note. After conversions and amortization,
principal totaled $22,042, debt discount totaled $0, and accumulated interest totaled $3,034 at December 31, 2015. The Company
accrued an additional $1,096 and $2,198 interest for the six months ending June 30, 2016 and twelve months ended December 31, 2015,
respectively. The balance of the note reached full maturity during the quarter ended June 30, 2015 and is currently past due. (9) The Company borrowed $46,080 April 2014,
due April 2015, with interest at 10%. The holder of the note has the right, after the first one hundred eighty days of the note
(October 11,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46,080 related to the conversion
feature and original issue discount, along with a derivative liability at inception. Interest expense for the amortization of the
debt discount is calculated on a straight-line basis over the twelve month life of the note. After conversions and amortization,
principal totaled $5,419, debt discount totaled $0, and accumulated interest totaled $4,608 at June 30, 2016 and December 31, 2015.
The balance of the note reached full maturity during the quarter ended June 30, 2015 and is currently past due. (10) The Company borrowed $55,000 May 2014,
due May 2015, with interest at 12%. The holder of the note has the right to convert the note and accrued interest into common stock
at a price per share equal to the lesser of $0.03 or 55% of the lowest trade price in the 25 trading days previous to the conversion.
The note has an original issue discount of $5,000 which has been added to the principal balance of the note and is being recognized
in interest expense over the life of the note. The Company recorded a debt discount of $55,0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24,315 and an additional $2,131 of interest was accrued. This note
was settled May 1, 2015 for $100,000, $75,000 paid in cash and the remaining $25,000 as a 10% convertible debenture due May 31,
2016. The $25,000 convertible debenture is convertible at 55% of the lowest close for the last 270 days prior to the conversion
notice or $0.03, but not less than $0.001. This settlement resulted in a reduction to notes payable of $46,090 and accrued interest
payable of $5,516, an increase to note payable of $100,000 and a resulting $48,394 loss on settlement of debt. The Company accrued
an additional $1,205 and $1,836 interest for the six months ending June 30, 2016 and twelve months ended December 31, 2015, respectively.
During the six months ended June 30, 2016, the Company reached a settlement agreement with the note holder for the remaining $25,000
convertibe debenture plus $3,041 of accrued interest. (11) The Company borrowed $28,800 June 2014,
due June 2015, with interest at 10%. The holder of the note has the right, after the first one hundred eighty days of the note
(December 20,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28,800 related to the conversion
feature and original issue discount, along with a derivative liability at inception. Interest expense for the amortization of the
debt discount is calculated on a straight-line basis over the twelve month life of the note. After conversions and amortization,
principal totaled $28,800, debt discount totaled $0, and accumulated interest totaled $2,880 at June 30, 2016 and December 31,
2015. The balance of the note reached full maturity during the quarter ended June 30, 2015 and is currently past due. (12) The Company borrowed $40,000 June 2014,
due June 2015, with interest at 10%. The holder of the note has the right, after the first one hundred eighty days of the note
(December 23, 2014), to convert the note and accrued interest into common stock at a price per share equal to 60% of the lowest
trade price in the 25 trading days previous to the conversion. The Company has the right to prepay the note and accrued interest
during the first one hundred eighty days following the date of the note. During that time the amount of the prepayment is 145%
of the outstanding amounts owed. The Company recorded a debt discount of $40,0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19,398 and an additional $3,989 of interest was accrued. The Company accrued an additional $1,988
interest for the six months ending June 30, 2016. The balance of the note reached full maturity during the quarter ended June 30,
2015 and is currently past due. (13) The Company borrowed $40,000 June 2014,
due June 2015, with interest at 10%. The holder of the note has the right, after the first one hundred eighty days of the note
(December 23, 2014), to convert the note and accrued interest into common stock at a price per share equal to 60% of the lowest
trade price in the 25 trading days previous to the conversion. The Company has the right to prepay the note and accrued interest
during the first one hundred eighty days following the date of the note. During that time the amount of any repayment is 145% of
the outstanding amounts owed. The Company recorded a debt discount of $40,0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18,554 and an additional $3,858 of interest was accrued. The Company accrued an additional $1,924
interest for the six months ending June 30, 2016. The balance of the note reached full maturity during the quarter ended June 30,
2015 and is currently past due. (14) The Company borrowed $56,092 July 2014,
due July 2015, with interest at 16%. The holder of the note has the right to convert the note and accrued interest into common
stock at a price per share equal to the lesser of $1.00 or 65% of the average of the three lowest trading prices in the 20 trading
days previous to the conversion. The note has an original issue discount of $5,000 which has been added to the principal balance
of the note and is being recognized in interest expense over the life of the note. The Company recorded a debt discount of $51,092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27,816 and an additional $8,950 of
interest was accrued. The Company accrued an additional $319 interest for the six months ending June 30, 2016 and reached a settlement
agreement with the note holder for the $56,092 note balance plus $13,781 of accrued interest. (15) The Company borrowed $37,500 July 2014,
due July 2015, with interest at 12%. The holder of the note has the right to convert the note and accrued interest into common
stock at a price per share equal to 50% of the lowest of the lowest trading price in the 15 trading days previous to the conversion.
The Company recorded a debt discount of $37,5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20,737 and an additional $4,430 of interest was accrued. The Company accrued an additional $2,209 interest for the six months
ending June 30. The balance of the note reached full maturity during the quarter ended September 30, 2015 and is currently past
due. (16) The Company borrowed $36,750 August 2014,
due August 2015, with interest at 10%. The holder of the note has the right, after the first one hundred eighty days of the note
(February 10, 2014), to convert the note and accrued interest into common stock at a price per share equal to 60% (representing
a discount rate of 40%) of the lowest trading price for the Common Stock during the twenty five trading day period including the
date of the Conversion Notice. The Company has the right to prepay the note and accrued interest during the first one hundred eighty
days following the date of the note. During that time the amount of any prepayment is 145% of the outstanding amounts owed. The
Company recorded a debt discount of $36,75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22,755 and an additional $3,665 of interest was accrued. The Company accrued an additional $1,827 interest for the six months
ending June 30, 2016. The balance of the note reached full maturity during the quarter ended September 30, 2015 and is currently
past due. (17) The Company borrowed $33,500 August 2014,
due February 2015, with interest at 4%. The Company may prepay the note for a net payment of $33,500 at any time prior to November
27, 2014. After November 27, 2014, the holder has the right to refuse any further payments and to convert this note when it matures,
February 27, 2015. The holder of the note has the right to convert the note and accrued interest into common stock at a price per
share equal to 60% (represents a 40% discount) of the average three lowest trade prices in the 20 trading days previous to the
conversion. The note has an original issue discount of $6,500 which has been added to the principal balance of the note and is
being recognized in interest expense over the life of the note. The Company recorded a debt discount of $32,807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10,367. The balance of the note reached full maturity during
the quarter ended March 31, 2015 and is currently past due. During the six months ending June 30, 2016 the Company reached a settlement
agreement with the note holder for the $33,500 debt of which a remaining $10,000 was remaining at June 30, 2016 and was paid in
July 2016. (18) The Company borrowed $37,500 September
2014, due September 2015, with interest at 12%. The holder of the note has the right to convert the note and accrued interest into
common stock at a price per share equal to 55% (represents a 45% discount) of the lowest trade prices in the 15 trading days previous
to the conversion. The note has an original issue discount of $5,000 which has been added to the principal balance of the note
and is being recognized in interest expense over the life of the note. The Company recorded a debt discount of $37,500 related
to the conversion feature and original issue discount, along with a derivative liability at inception. Interest expense for the
amortization of the debt discount is calculated on a straight-line basis over the twelve month life of the note. During the twelve
months ending December 31, 2015, total amortization was recorded in the amount of $25,927 and an additional $4,341 of interest
was accrued. The Company accrued an additional $333 interest for the six months ending June 30, 2016 and reached a settlement agreement
with the note holder for the $36,263 note balance plus $5,908 of accrued interest. (19) The Company borrowed $615,000 during the
twelve months ending December 31, 2015, due September and October 2016, with interest at 8%. The holders of the notes have the
right to convert the note and accrued interest into preferred stock at any time at a price per share of $1. The Company issued
the note holders 48,200 Series A preferred shares as a loan origination fee. The Company recorded a debt discount of $615,000 related
to the preferred shares issued as a loan origination fee, along with a derivative liability at inception. Interest expense for
the amortization of the debt discount is calculated on a straight-line basis over the twelve-month life of the note. During the
twelve months ending December 31, 2015 total amortization in the amount of $615,000 and accrued interest in the amount of $18,264
was recorded towards these notes. As of December 31, 2015 these notes were converted into 615,000 Series A Convertible Preferred
Shares. (20) The Company borrowed $613,000 October
through December 2015, due June 2016, with interest at 8%. The holders of the notes have the right to convert the note and accrued
interest into preferred stock at any time at a price per share of $1. The Company issued the note holder 49,040 Series A preferred
shares as a loan origination fee. The Company recorded a debt discount of $613,000 related to the conversion feature, along with
a derivative liability at inception. Interest expense for the amortization of the debt discount is calculated on a straight-line
basis over the life of the notes. During the six months ending June 30, 2016 and the twelve months ending December 31, 2015, total
amortization was recorded in the amount of $613,000 and $52,087 and an additional $13,676 and $2,350 of interest was accrued, respectively.
As of June 30, 2016 these notes were converted into 613,000 Series A Convertible Preferred Shares. (21) The Company borrowed $345,000 January
through March 2016, due June 2016, with interest at 8%. The holders of the notes have the right to convert the note and accrued
interest into preferred stock at any time at a price per share of $1. The Company issued the note holder 29,200 Series A preferred
shares as a loan origination fee. The Company recorded a debt discount of $345,000 related to the conversion feature, along with
a derivative liability at inception. Interest expense for the amortization of the debt discount is calculated on a straight-line
basis over the life of the notes. During the six months ending June 30, 2016 and the twelve months ending December 31, 2015, total
amortization was recorded in the amount of $345,000 and $0 and an additional $1,541 and $0 of interest was accrued, respectively.
As of June 30, 2016 these notes were converted into 345,000 Series A Convertible Preferred Shares. As of June 30, 2016, certain convertible promissory
notes described in this Note 6 not otherwise converted into common stock of the Company, totaling approximately $380,000, were
due and payable (Outstanding Notes). Although no assurances can be given, management is currently negotiating with
the holders of certain of the Outstanding Notes to restructure the principal and accrued interest currently due and payable. The
principal amount due under certain of the Outstanding Notes may be reduced do to the offset of certain amounts resulting from
the previous issuance of shares of common stock by the Company upon conversions of the Outstanding Notes, which were issued based
on a conversion price below $0.001 per share. The issuances are voidable under the laws of the State of Delaware, the Companys
state of incorporation. The Company has issued a demand letter requiring the return to the Company of that number of shares of
common stock issued upon conversion of Outstanding Notes equal to the value of the shares issued upon such conversion at a value
below $0.001 per share (the  Excess Amount .</t>
  </si>
  <si>
    <t>Common Stock Options and Warrants (Tables)</t>
  </si>
  <si>
    <t>Schedule Summarizes Changes in Stock Option</t>
  </si>
  <si>
    <t xml:space="preserve">The following schedule summarizes the changes
in the Companys stock options:
Weighted Weighted
Options Outstanding Average Average
Number Exercise Remaining Aggregate Exercise
Of Price Contractual Intrinsic Price
Shares Per Share Life Value Per Share
Balance at December 31, 2015 5,135,000 $ 0.12-0.15 7.12 years $ - $ 0.15
Options granted 237,000,000 $ 0.005-.01 - - $ .006
Options exercised - $ - - $ -
Options expired (1,885,000 ) $ 0.15 - - $ 0.15
Balance at June 30, 2016 240,250,000 $ 0.005-0.15 4.56 years - $ 0.008
Exercisable at June 30, 2016 178,026,712 $ 0.005-0.15 4.41 years $ - $ 0.009 </t>
  </si>
  <si>
    <t>Schedule Summarizes Changes in Stock Warrants</t>
  </si>
  <si>
    <t xml:space="preserve">The following schedule summarizes the
changes in the Companys stock warrants:
Weighted Weighted
Warrants Outstanding Average Average
Number Exercise Remaining Aggregate Exercise
Of Price Contractual Intrinsic Price
Shares Per Share Life Value Per Share
Balance at December 31, 2015 680,100,302 $ 0.001-0.10 1.9 years $ 2,052,699 $ 0.0081
Warrants granted 250,000 $ 0.001 - - $ 0.001
Warrants exercised (250,000 ) $ 0.001 - $ 0.001
Warrants expired/cancelled (324,858,186 ) $ 0.00011-0.06 - - $ .0012
Balance at June 30, 2016 355,242,116 $ 0.001-0.10 1.12 years $ 54,000 $ 0.0447
Exercisable at June 30, 2016 355,242,116 $ 0.001-0.10 1.12 years $ 54,000 $ 0.0447 </t>
  </si>
  <si>
    <t>Basis of Presentation and Significant Accounting Policies - Schedule of Fair Value of Financial Instruments (Details)</t>
  </si>
  <si>
    <t>Jun. 30, 2016USD ($)</t>
  </si>
  <si>
    <t>Total Assets Measured at Fair Value</t>
  </si>
  <si>
    <t>Liabiity for lack of authorized shares</t>
  </si>
  <si>
    <t>Derivative Liability</t>
  </si>
  <si>
    <t>Total Liabilities Measured at Fair Value</t>
  </si>
  <si>
    <t>Level 1 [Member]</t>
  </si>
  <si>
    <t>Level 2 [Member]</t>
  </si>
  <si>
    <t>Level 3 [Member]</t>
  </si>
  <si>
    <t>Going Concern (Details Narrative) - USD ($)</t>
  </si>
  <si>
    <t>Current operation activities</t>
  </si>
  <si>
    <t>Retire outstanding debt</t>
  </si>
  <si>
    <t>Convertible promissory notes</t>
  </si>
  <si>
    <t>Cash on hand</t>
  </si>
  <si>
    <t>Minimum [Member]</t>
  </si>
  <si>
    <t>Capital</t>
  </si>
  <si>
    <t>Maximum [Member]</t>
  </si>
  <si>
    <t>Fixed Assets (Details Narrative) - USD ($)</t>
  </si>
  <si>
    <t>Depreciation</t>
  </si>
  <si>
    <t>Fixed Assets - Schedule of Fixed Assets (Details) - USD ($)</t>
  </si>
  <si>
    <t>Total Fixed assets</t>
  </si>
  <si>
    <t>Less accumulated depreciation</t>
  </si>
  <si>
    <t>Net Fixed assets</t>
  </si>
  <si>
    <t>Production Equipment [Member]</t>
  </si>
  <si>
    <t>Building [Member]</t>
  </si>
  <si>
    <t>Leasehold Improvements [Member]</t>
  </si>
  <si>
    <t>Office Equipment [Member]</t>
  </si>
  <si>
    <t>Intangible Assets (Details Narrative) - USD ($)</t>
  </si>
  <si>
    <t>Intangible Assets Details Narrative</t>
  </si>
  <si>
    <t>Amortization expense of intangible assets</t>
  </si>
  <si>
    <t>Intangible Assets  - Schedule of Intangible Assets (Details) - USD ($)</t>
  </si>
  <si>
    <t>License Fee</t>
  </si>
  <si>
    <t>Less accumulated amortization</t>
  </si>
  <si>
    <t>Intangible assets net of accumulated amortization</t>
  </si>
  <si>
    <t>Related Party Transactions (Details Narrative) - USD ($)</t>
  </si>
  <si>
    <t>Jul. 31, 2012</t>
  </si>
  <si>
    <t>Jul. 17, 2007</t>
  </si>
  <si>
    <t>Proceeds from related party</t>
  </si>
  <si>
    <t>Lease term</t>
  </si>
  <si>
    <t>5 years</t>
  </si>
  <si>
    <t>Minimum of production center from shareholder rate</t>
  </si>
  <si>
    <t>5.00%</t>
  </si>
  <si>
    <t>Rent expenses</t>
  </si>
  <si>
    <t>Payment of rent</t>
  </si>
  <si>
    <t>Settlement Agreement [Member]</t>
  </si>
  <si>
    <t>Common stock issued for debt conversions, shares</t>
  </si>
  <si>
    <t>Number of preferred shares issued</t>
  </si>
  <si>
    <t>Chief Executive Officer [Member]</t>
  </si>
  <si>
    <t>Percentage of convertible promissory note converted</t>
  </si>
  <si>
    <t>8.00%</t>
  </si>
  <si>
    <t>Chief Executive Officer [Member] | Series A Preferred Stock [Member]</t>
  </si>
  <si>
    <t>Number of shres issued for loan fees</t>
  </si>
  <si>
    <t>Chief Financial Officer [Member] | Series A Preferred Stock [Member]</t>
  </si>
  <si>
    <t>Related Party Transaction - Schedule of Related Party Transaction (Details) - USD ($)</t>
  </si>
  <si>
    <t>Office and warehouse space</t>
  </si>
  <si>
    <t>Corporate office</t>
  </si>
  <si>
    <t>Total Rental Expense</t>
  </si>
  <si>
    <t>Convertible Notes Payable (Details Narrrative) - USD ($)</t>
  </si>
  <si>
    <t>Sep. 30, 2015</t>
  </si>
  <si>
    <t>May 01, 2015</t>
  </si>
  <si>
    <t>Sep. 30, 2014</t>
  </si>
  <si>
    <t>Aug. 31, 2014</t>
  </si>
  <si>
    <t>Jul. 31, 2014</t>
  </si>
  <si>
    <t>Jun. 30, 2014</t>
  </si>
  <si>
    <t>May 31, 2014</t>
  </si>
  <si>
    <t>Apr. 30, 2014</t>
  </si>
  <si>
    <t>Feb. 28, 2014</t>
  </si>
  <si>
    <t>Jan. 31, 2014</t>
  </si>
  <si>
    <t>Dec. 31, 2014</t>
  </si>
  <si>
    <t>Amortization of debt</t>
  </si>
  <si>
    <t>Convertible notes payable</t>
  </si>
  <si>
    <t>Convertible debt instrument conversion of converted into outstanding principal</t>
  </si>
  <si>
    <t>Common stock issued for Debt conversions, shares</t>
  </si>
  <si>
    <t>Convertible Notes Payable One [Member]</t>
  </si>
  <si>
    <t>Convertible debt instruments annual interest rate</t>
  </si>
  <si>
    <t>12.00%</t>
  </si>
  <si>
    <t>Convertible debt instruments conversion price per share</t>
  </si>
  <si>
    <t>Convertible debt instrument accrued interest</t>
  </si>
  <si>
    <t>Number of warrant</t>
  </si>
  <si>
    <t>Repayments of outstanding principal</t>
  </si>
  <si>
    <t>Repayments of accrued interest</t>
  </si>
  <si>
    <t>Debt discount</t>
  </si>
  <si>
    <t>Interest expense debt</t>
  </si>
  <si>
    <t>Convertible Notes Payable Two [Member]</t>
  </si>
  <si>
    <t>Debt maturity date description</t>
  </si>
  <si>
    <t>Debt instrument convertible description</t>
  </si>
  <si>
    <t xml:space="preserve">The holder of the note has the right, after the first one hundred eighty days of the note (July 27, 2014), to convert the note and accrued interest into common stock at a price per share equal to the lesser of $0.09 or 58% of the lowest trade price in the 10 trading days previous to the conversion. </t>
  </si>
  <si>
    <t>Borrowed amount</t>
  </si>
  <si>
    <t>Accumulated interest</t>
  </si>
  <si>
    <t>Convertible Notes Payable Three [Member]</t>
  </si>
  <si>
    <t>10.00%</t>
  </si>
  <si>
    <t xml:space="preserve">The holder of the note has the right, after the first one hundred eighty days of the note (July 23, 2014), to convert the note and accrued interest into common stock at a price per share equal to the lesser of $0.28 or 60% of the lowest trade price in the 25 trading days previous to the conversion. </t>
  </si>
  <si>
    <t>Debt instrument original issue discount</t>
  </si>
  <si>
    <t>Convertible Notes Payable Four [Member]</t>
  </si>
  <si>
    <t>The holder of the note has the right, after the first one hundred eighty days of the note (August 10, 2014), to convert the note and accrued interest into common stock at a price per share equal to the lesser of $0.07 or 58% of the lowest trade price in the 10 trading days previous to the conversion.</t>
  </si>
  <si>
    <t>Debt discount decrease amount</t>
  </si>
  <si>
    <t>Convertible Notes Payable Five [Member]</t>
  </si>
  <si>
    <t xml:space="preserve">The holder of the note has the right to convert the note and accrued interest into common stock at a price per share equal to the lesser of $0.195 or 60% of the lowest trade price in the 25 trading days previous to the conversion. </t>
  </si>
  <si>
    <t>Note payable increase amount</t>
  </si>
  <si>
    <t>Convertible Notes Payable Five [Member] | Series A Preferred Stock [Member]</t>
  </si>
  <si>
    <t>Convertible Notes Payable Six [Member]</t>
  </si>
  <si>
    <t xml:space="preserve">The holder of the note has the right, after the first one hundred eighty days of the note (September 18, 2014), to convert the note and accrued interest into common stock at a price per share equal to 60% of the lowest trade price in the 25 trading days previous to the conversion. </t>
  </si>
  <si>
    <t>Convertible Notes Payable Seven [Member]</t>
  </si>
  <si>
    <t xml:space="preserve">The holder of the note has the right to convert the note and accrued interest into common stock at a price per share equal to the lesser of $1.00 or 65% of the average of the three lowest trading prices in the 20 trading days previous to the conversion.  </t>
  </si>
  <si>
    <t>Convertible Notes Payable Eight [Member]</t>
  </si>
  <si>
    <t xml:space="preserve">The holder of the note has the right, after the first one hundred eighty days of the note (October 1, 2014), to convert the note and accrued interest into common stock at a price per share equal to 60% of the lowest trade price in the 25 trading days previous to the conversion.  </t>
  </si>
  <si>
    <t>Convertible Notes Payable Nine [Member]</t>
  </si>
  <si>
    <t xml:space="preserve">The holder of the note has the right, after the first one hundred eighty days of the note (October 11, 2014), to convert the note and accrued interest into common stock at a price per share equal to  the lesser of $0.08 or 60% of the lowest trade price in the 25 trading days previous to the conversion.  </t>
  </si>
  <si>
    <t>Convertible Notes Payable Ten [Member]</t>
  </si>
  <si>
    <t>The $25,000 convertible debenture is convertible at 55% of the lowest close for the last 270 days prior to the conversion notice or $0.03, but not less than $0.001.</t>
  </si>
  <si>
    <t xml:space="preserve">The holder of the note has the right to convert the note and accrued interest into common stock at a price per share equal to the lesser of $0.03 or 55% of the lowest trade price in the 25 trading days previous to the conversion. </t>
  </si>
  <si>
    <t>Gain on debt restructuring</t>
  </si>
  <si>
    <t>Debt maturity date</t>
  </si>
  <si>
    <t>May 31,
		2016</t>
  </si>
  <si>
    <t>Notes payable</t>
  </si>
  <si>
    <t>Debt instrument issued for warrants as loan origination fee</t>
  </si>
  <si>
    <t>Convertible Notes Payable Eleven [Member]</t>
  </si>
  <si>
    <t xml:space="preserve">The holder of the note has the right, after the first one hundred eighty days of the note (December 20, 2014), to convert the note and accrued interest into common stock at a price per share equal to  the lesser of $0.08 or 60% of the lowest trade price in the 25 trading days previous to the conversion.  </t>
  </si>
  <si>
    <t>Convertible Notes Payable Twelve [Member]</t>
  </si>
  <si>
    <t>The holder of the note has the right, after the first one hundred eighty days of the note (December 23, 2014), to convert the note and accrued interest into common stock at a price per share equal to 60% of the lowest trade price in the 25 trading days previous to the conversion.</t>
  </si>
  <si>
    <t>Debt prepayment percentage</t>
  </si>
  <si>
    <t>145.00%</t>
  </si>
  <si>
    <t>Convertible Notes Payable Thirteen [Member]</t>
  </si>
  <si>
    <t xml:space="preserve">The holder of the note has the right, after the first one hundred eighty days of the note (December 23, 2014), to convert the note and accrued interest into common stock at a price per share equal to 60% of the lowest trade price in the 25 trading days previous to the conversion. </t>
  </si>
  <si>
    <t>Convertible Notes Payable Fourteen [Member]</t>
  </si>
  <si>
    <t>16.00%</t>
  </si>
  <si>
    <t>The holder of the note has the right to convert the note and accrued interest into common stock at a price per share equal to the lesser of $1.00 or 65% of the average of the three lowest trading prices in the 20 trading days previous to the conversion.</t>
  </si>
  <si>
    <t>Convertible Notes Payable Fifteen [Member]</t>
  </si>
  <si>
    <t xml:space="preserve">The holder of the note has the right to convert the note and accrued interest into common stock at a price per share equal to 50% of the lowest of the lowest trading price in the 15 trading days previous to the conversion. </t>
  </si>
  <si>
    <t>Convertible Notes Payable Sixteen [Member]</t>
  </si>
  <si>
    <t xml:space="preserve">The holder of the note has the right, after the first one hundred eighty days of the note (February 10, 2014), to convert the note and accrued interest into common stock at a price per share equal to 60% (representing a discount rate of 40%) of the lowest trading price for the Common Stock during the twenty five trading day period including the date of the Conversion Notice. </t>
  </si>
  <si>
    <t>Convertible Notes Payable Seventeen [Member]</t>
  </si>
  <si>
    <t>4.00%</t>
  </si>
  <si>
    <t xml:space="preserve">The holder of the note has the right to convert the note and accrued interest into common stock at a price per share equal to 60% (represents a 40% discount) of the average three lowest trade prices in the 20 trading days previous to the conversion. </t>
  </si>
  <si>
    <t>Convertible Notes Payable Eighteen [Member]</t>
  </si>
  <si>
    <t>The holder of the note has the right to convert the note and accrued interest into common stock at a price per share equal to 55% (represents a 45% discount) of the lowest trade prices in the 15 trading days previous to the conversion.</t>
  </si>
  <si>
    <t>Convertible Notes Payable Nineteen [Member]</t>
  </si>
  <si>
    <t>September and October 2016</t>
  </si>
  <si>
    <t>Convertible Notes Payable Nineteen [Member] | Series A Preferred Stock [Member]</t>
  </si>
  <si>
    <t>Convertible Notes Payable Twenty [Member]</t>
  </si>
  <si>
    <t>Convertible Notes Payable Twenty [Member] | Series A Preferred Stock [Member]</t>
  </si>
  <si>
    <t>Convertible Notes Payable Twenty One [Member]</t>
  </si>
  <si>
    <t>Warrants exercise price per share</t>
  </si>
  <si>
    <t>Convertible Notes Payable Twenty One [Member] | Series A Preferred Stock [Member]</t>
  </si>
  <si>
    <t>Convertible Notes Payable - Schedule of Convertible Notes Payable (Details) - USD ($)</t>
  </si>
  <si>
    <t>Principal (net)</t>
  </si>
  <si>
    <t>Accrued Interest</t>
  </si>
  <si>
    <t>Penalties on notes past due principal (net)</t>
  </si>
  <si>
    <t>Penalties on notes in default accrued interest</t>
  </si>
  <si>
    <t>Convertible Notes Payable - Schedule of Convertible Notes Payable (Details) (Parenthetical) - USD ($)</t>
  </si>
  <si>
    <t>Apr. 28, 2016</t>
  </si>
  <si>
    <t>Original issue discount</t>
  </si>
  <si>
    <t>Debt principal amount</t>
  </si>
  <si>
    <t>Debt interest rate</t>
  </si>
  <si>
    <t>December 2013 and January 2014</t>
  </si>
  <si>
    <t>Debt term</t>
  </si>
  <si>
    <t>18 months</t>
  </si>
  <si>
    <t>Convertible note payable</t>
  </si>
  <si>
    <t>Debt instrument amount</t>
  </si>
  <si>
    <t>Debt annual payment amount</t>
  </si>
  <si>
    <t>Convertible Notes Payable Seventeen [Member] | Series A Preferred Stock [Member]</t>
  </si>
  <si>
    <t>Convertible note settlement shares</t>
  </si>
  <si>
    <t>September 30, 2015 and October 6, 2015</t>
  </si>
  <si>
    <t>June 30, 2016</t>
  </si>
  <si>
    <t>Common Stock Options and Warrants - Schedule Summarizes Changes in Stock Option (Details) - Stock Options</t>
  </si>
  <si>
    <t>Jun. 30, 2016USD ($)$ / sharesshares</t>
  </si>
  <si>
    <t>Number Of Shares Options Outstanding Beginning Balance | shares</t>
  </si>
  <si>
    <t>Number of Options Granted | shares</t>
  </si>
  <si>
    <t>Number of Options Exercised | shares</t>
  </si>
  <si>
    <t>Number of Options Expired | shares</t>
  </si>
  <si>
    <t>Number Of Shares Options Outstanding Ending Balance | shares</t>
  </si>
  <si>
    <t>Number Of Shares Options Exercisable Ending Balance | shares</t>
  </si>
  <si>
    <t>Weighted Average Exercise Price Exercised</t>
  </si>
  <si>
    <t>Weighted Average Exercise Price Expired</t>
  </si>
  <si>
    <t>Weighted Average Remaining Contractual Life (in years) Outstanding, Beginning</t>
  </si>
  <si>
    <t>7 years 1 month 13 days</t>
  </si>
  <si>
    <t>Weighted Average Remaining Contractual Life (in years) Outstanding, Ending</t>
  </si>
  <si>
    <t>4 years 6 months 22 days</t>
  </si>
  <si>
    <t>Weighted Average Remaining Contractual Life (in years) Exercisable</t>
  </si>
  <si>
    <t>4 years 4 months 28 days</t>
  </si>
  <si>
    <t>Aggregate Intrinsic Value Outstanding | $</t>
  </si>
  <si>
    <t>Aggregate Intrinsic Value Exercisable | $</t>
  </si>
  <si>
    <t>Weighted Average Exercise Price Per Share Outstanding Beginning</t>
  </si>
  <si>
    <t>Weighted Average Exercise Price Per Share Options granted</t>
  </si>
  <si>
    <t>.006</t>
  </si>
  <si>
    <t>Weighted Average Exercise Price Per Share Options exercised</t>
  </si>
  <si>
    <t>Weighted Average Exercise Price Per Share Options expired</t>
  </si>
  <si>
    <t>Weighted Average Exercise Price Per Share Outstanding Ending</t>
  </si>
  <si>
    <t>Weighted Average Exercise Price Per Share Exercisable</t>
  </si>
  <si>
    <t>Weighted Average Exercise Price Outstanding</t>
  </si>
  <si>
    <t>Weighted Average Exercise Price Granted</t>
  </si>
  <si>
    <t>Exercise Price Per Share Exercisable</t>
  </si>
  <si>
    <t>.01</t>
  </si>
  <si>
    <t>Common Stock Options and Warrants - Schedule Summarizes Changes in Stock Warrants (Details) - Warrants [Member]</t>
  </si>
  <si>
    <t>Number of Shares, Warrants Outstanding Beginning | shares</t>
  </si>
  <si>
    <t>Number of Shares, Warrants Granted | shares</t>
  </si>
  <si>
    <t>Number of Shares, Warrants Exercised | shares</t>
  </si>
  <si>
    <t>Number of Shares, Warrants expired/cancelled | shares</t>
  </si>
  <si>
    <t>Number of Shares, Warrants Outstanding Ending | shares</t>
  </si>
  <si>
    <t>Number of Shares, Warrants Exercisable Ending | shares</t>
  </si>
  <si>
    <t>Exercise Price Per Share Warrants Granted</t>
  </si>
  <si>
    <t>Exercise Price Per Share Warrants Exercised</t>
  </si>
  <si>
    <t>Weighted Average Remaining Contractual Life (in years) Warrants Outstanding, Beginning</t>
  </si>
  <si>
    <t>1 year 10 months 24 days</t>
  </si>
  <si>
    <t>Weighted Average Remaining Contractual Life (in years) Warrants Granted</t>
  </si>
  <si>
    <t>0 years</t>
  </si>
  <si>
    <t>Weighted Average Remaining Contractual Life (in years) Warrants Outstanding Ending</t>
  </si>
  <si>
    <t>1 year 1 month 13 days</t>
  </si>
  <si>
    <t>Weighted Average Remaining Contractual Life (in years) Warrants Exercisable</t>
  </si>
  <si>
    <t>Weighted Average Exercise Price Per Share Exercise Price Warrants Beginning</t>
  </si>
  <si>
    <t>Weighted Average Exercise Price Per Share Exercise Price Warrants Granted</t>
  </si>
  <si>
    <t>.001</t>
  </si>
  <si>
    <t>Weighted Average Exercise Price Per Share Exercise Price Warrants Exercised</t>
  </si>
  <si>
    <t>Weighted Average Exercise Price Per Share Exercise Price Warrants Expired/cancelled</t>
  </si>
  <si>
    <t>.0012</t>
  </si>
  <si>
    <t>Weighted Average Exercise Price Per Share Exercise Price Warrants Ending</t>
  </si>
  <si>
    <t>Weighted Average Exercise Price Per Share Exercise Price Warrants Exercisable</t>
  </si>
  <si>
    <t>Exercise Price Per Share Warrants Expired/cancelled</t>
  </si>
  <si>
    <t>.00011</t>
  </si>
  <si>
    <t>Stockholders' Equity (Details Narrative) - USD ($)</t>
  </si>
  <si>
    <t>1 Months Ended</t>
  </si>
  <si>
    <t>Amount of equity used to offset liability</t>
  </si>
  <si>
    <t>Number of common stock shares issued for cashless warrant exercise</t>
  </si>
  <si>
    <t>Number of restricted shares issued</t>
  </si>
  <si>
    <t>Warrant exercise amount</t>
  </si>
  <si>
    <t>Number of preferred stock shares issued for loan fees on convertible promissory notes</t>
  </si>
  <si>
    <t>Number of preferred stock issued for loan fees on convertible promissory notes</t>
  </si>
  <si>
    <t>Shares of finders fees</t>
  </si>
  <si>
    <t>Number of shars issued during for debt convertion</t>
  </si>
  <si>
    <t>Issued shares for debt converted, value</t>
  </si>
  <si>
    <t>Number of preferred stock issued for debt settled</t>
  </si>
  <si>
    <t>Issued preferred stock, value</t>
  </si>
  <si>
    <t>Series A Preferred Stock [Member] | Major Shareholder and Director [Member]</t>
  </si>
  <si>
    <t>Series A Preferred Stock [Member] | CEO [Member]</t>
  </si>
  <si>
    <t>Series A Preferred Stock [Member] | Chief Financial Officer [Member]</t>
  </si>
  <si>
    <t>Series A Preferred Stock 1 [Member]</t>
  </si>
  <si>
    <t>Series A Preferred Stock 2 [Member]</t>
  </si>
  <si>
    <t>Supplemental Cash Flow Information (Details Narrative) - USD ($)</t>
  </si>
  <si>
    <t>Number of preferred shares issued in exchange</t>
  </si>
  <si>
    <t>Value of finders fees</t>
  </si>
  <si>
    <t>Series A Preferred Stock [Member] | Promisory Note [Member] | Major Shareholder and Director [Member]</t>
  </si>
  <si>
    <t>Series A Preferred Stock [Member] | Promisory Note [Member] | CEO [Member]</t>
  </si>
  <si>
    <t>Subsequent Events (Details Narrative) - USD ($)</t>
  </si>
  <si>
    <t>Aug. 31, 2016</t>
  </si>
  <si>
    <t>Received from related party</t>
  </si>
  <si>
    <t>Subsequent Event [Member]</t>
  </si>
  <si>
    <t>Number of common stock shares issued for cashless exercise</t>
  </si>
  <si>
    <t>Percentage of convertible debt</t>
  </si>
  <si>
    <t>Debt instrument maturity date</t>
  </si>
  <si>
    <t>Sep. 30,
		2016</t>
  </si>
  <si>
    <t>Original cost</t>
  </si>
  <si>
    <t>Subsequent Event [Member] | Series A Preferred Stock [Member]</t>
  </si>
  <si>
    <t>Number of shares issued during period</t>
  </si>
  <si>
    <t>Warrant</t>
  </si>
</sst>
</file>

<file path=xl/styles.xml><?xml version="1.0" encoding="utf-8"?>
<styleSheet xmlns="http://schemas.openxmlformats.org/spreadsheetml/2006/main">
  <numFmts count="16">
    <numFmt formatCode="_(&quot;$ &quot;#,##0_);_(&quot;$ &quot;(#,##0)" numFmtId="165"/>
    <numFmt formatCode="_(&quot;$ &quot;#,##0.000_);_(&quot;$ &quot;(#,##0.000)" numFmtId="166"/>
    <numFmt formatCode="_(&quot;$ &quot;#,##0.0000_);_(&quot;$ &quot;(#,##0.0000)" numFmtId="167"/>
    <numFmt formatCode="_(&quot;$ &quot;#,##0.00_);_(&quot;$ &quot;(#,##0.00)" numFmtId="168"/>
    <numFmt formatCode="_(&quot;January &quot;#,##0_);_(&quot;January &quot;(#,##0)" numFmtId="169"/>
    <numFmt formatCode="_(&quot;October &quot;#,##0_);_(&quot;October &quot;(#,##0)" numFmtId="170"/>
    <numFmt formatCode="_(&quot;February &quot;#,##0_);_(&quot;February &quot;(#,##0)" numFmtId="171"/>
    <numFmt formatCode="_(&quot;March &quot;#,##0_);_(&quot;March &quot;(#,##0)" numFmtId="172"/>
    <numFmt formatCode="_(&quot;April &quot;#,##0_);_(&quot;April &quot;(#,##0)" numFmtId="173"/>
    <numFmt formatCode="_(&quot;May &quot;#,##0_);_(&quot;May &quot;(#,##0)" numFmtId="174"/>
    <numFmt formatCode="_(&quot;June &quot;#,##0_);_(&quot;June &quot;(#,##0)" numFmtId="175"/>
    <numFmt formatCode="_(&quot;July &quot;#,##0_);_(&quot;July &quot;(#,##0)" numFmtId="176"/>
    <numFmt formatCode="_(&quot;August &quot;#,##0_);_(&quot;August &quot;(#,##0)" numFmtId="177"/>
    <numFmt formatCode="_(&quot;September &quot;#,##0_);_(&quot;September &quot;(#,##0)" numFmtId="178"/>
    <numFmt formatCode="#,##0.000_);(#,##0.000)" numFmtId="179"/>
    <numFmt formatCode="#,##0.0000_);(#,##0.000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39"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93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999998522</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v>
      </c>
      <c r="C3" s="7" t="n">
        <v>179032</v>
      </c>
    </row>
    <row r="4" spans="1:3">
      <c r="A4" s="4" t="s">
        <v>28</v>
      </c>
      <c r="B4" s="6" t="n">
        <v>29497</v>
      </c>
      <c r="C4" s="6" t="n">
        <v>26211</v>
      </c>
    </row>
    <row r="5" spans="1:3">
      <c r="A5" s="4" t="s">
        <v>29</v>
      </c>
      <c r="B5" s="6" t="n">
        <v>8475</v>
      </c>
      <c r="C5" s="6" t="n">
        <v>8475</v>
      </c>
    </row>
    <row r="6" spans="1:3">
      <c r="A6" s="4" t="s">
        <v>30</v>
      </c>
      <c r="B6" s="6" t="n">
        <v>38155</v>
      </c>
      <c r="C6" s="6" t="n">
        <v>213718</v>
      </c>
    </row>
    <row r="7" spans="1:3">
      <c r="A7" s="4" t="s">
        <v>31</v>
      </c>
      <c r="B7" s="6" t="n">
        <v>2945</v>
      </c>
      <c r="C7" s="6" t="n">
        <v>4420</v>
      </c>
    </row>
    <row r="8" spans="1:3">
      <c r="A8" s="3" t="s">
        <v>32</v>
      </c>
    </row>
    <row r="9" spans="1:3">
      <c r="A9" s="4" t="s">
        <v>33</v>
      </c>
      <c r="B9" s="6" t="n">
        <v>35482</v>
      </c>
      <c r="C9" s="6" t="n">
        <v>35482</v>
      </c>
    </row>
    <row r="10" spans="1:3">
      <c r="A10" s="4" t="s">
        <v>34</v>
      </c>
      <c r="B10" s="6" t="n">
        <v>644</v>
      </c>
      <c r="C10" s="6" t="n">
        <v>644</v>
      </c>
    </row>
    <row r="11" spans="1:3">
      <c r="A11" s="4" t="s">
        <v>35</v>
      </c>
      <c r="B11" s="6" t="n">
        <v>36126</v>
      </c>
      <c r="C11" s="6" t="n">
        <v>36126</v>
      </c>
    </row>
    <row r="12" spans="1:3">
      <c r="A12" s="4" t="s">
        <v>36</v>
      </c>
      <c r="B12" s="6" t="n">
        <v>77226</v>
      </c>
      <c r="C12" s="6" t="n">
        <v>254264</v>
      </c>
    </row>
    <row r="13" spans="1:3">
      <c r="A13" s="3" t="s">
        <v>37</v>
      </c>
    </row>
    <row r="14" spans="1:3">
      <c r="A14" s="4" t="s">
        <v>38</v>
      </c>
      <c r="B14" s="6" t="n">
        <v>993192</v>
      </c>
      <c r="C14" s="6" t="n">
        <v>1284759</v>
      </c>
    </row>
    <row r="15" spans="1:3">
      <c r="A15" s="4" t="s">
        <v>39</v>
      </c>
      <c r="B15" s="6" t="n">
        <v>162720</v>
      </c>
      <c r="C15" s="6" t="n">
        <v>229246</v>
      </c>
    </row>
    <row r="16" spans="1:3">
      <c r="A16" s="4" t="s">
        <v>40</v>
      </c>
      <c r="B16" s="6" t="n">
        <v>336120</v>
      </c>
      <c r="C16" s="6" t="n">
        <v>298900</v>
      </c>
    </row>
    <row r="17" spans="1:3">
      <c r="A17" s="4" t="s">
        <v>41</v>
      </c>
      <c r="B17" s="6" t="n">
        <v>1223528</v>
      </c>
      <c r="C17" s="6" t="n">
        <v>1788384</v>
      </c>
    </row>
    <row r="18" spans="1:3">
      <c r="A18" s="4" t="s">
        <v>42</v>
      </c>
      <c r="B18" s="6" t="n">
        <v>1255541</v>
      </c>
      <c r="C18" s="6" t="n">
        <v>4235016</v>
      </c>
    </row>
    <row r="19" spans="1:3">
      <c r="A19" s="4" t="s">
        <v>43</v>
      </c>
      <c r="B19" s="4" t="s">
        <v>44</v>
      </c>
      <c r="C19" s="6" t="n">
        <v>1280450</v>
      </c>
    </row>
    <row r="20" spans="1:3">
      <c r="A20" s="4" t="s">
        <v>45</v>
      </c>
      <c r="B20" s="6" t="n">
        <v>981672</v>
      </c>
      <c r="C20" s="6" t="n">
        <v>852091</v>
      </c>
    </row>
    <row r="21" spans="1:3">
      <c r="A21" s="4" t="s">
        <v>46</v>
      </c>
      <c r="B21" s="6" t="n">
        <v>4952773</v>
      </c>
      <c r="C21" s="6" t="n">
        <v>9968847</v>
      </c>
    </row>
    <row r="22" spans="1:3">
      <c r="A22" s="3" t="s">
        <v>47</v>
      </c>
    </row>
    <row r="23" spans="1:3">
      <c r="A23" s="4" t="s">
        <v>43</v>
      </c>
      <c r="B23" s="6" t="n">
        <v>332195</v>
      </c>
      <c r="C23" s="4" t="s">
        <v>44</v>
      </c>
    </row>
    <row r="24" spans="1:3">
      <c r="A24" s="4" t="s">
        <v>48</v>
      </c>
      <c r="B24" s="6" t="n">
        <v>5284968</v>
      </c>
      <c r="C24" s="6" t="n">
        <v>9968846</v>
      </c>
    </row>
    <row r="25" spans="1:3">
      <c r="A25" s="4" t="s">
        <v>49</v>
      </c>
      <c r="B25" s="4" t="s">
        <v>44</v>
      </c>
      <c r="C25" s="4" t="s">
        <v>44</v>
      </c>
    </row>
    <row r="26" spans="1:3">
      <c r="A26" s="3" t="s">
        <v>50</v>
      </c>
    </row>
    <row r="27" spans="1:3">
      <c r="A27" s="4" t="s">
        <v>51</v>
      </c>
      <c r="B27" s="6" t="n">
        <v>17587988</v>
      </c>
      <c r="C27" s="6" t="n">
        <v>4617052</v>
      </c>
    </row>
    <row r="28" spans="1:3">
      <c r="A28" s="4" t="s">
        <v>52</v>
      </c>
      <c r="B28" s="6" t="n">
        <v>17587988</v>
      </c>
      <c r="C28" s="6" t="n">
        <v>4617052</v>
      </c>
    </row>
    <row r="29" spans="1:3">
      <c r="A29" s="3" t="s">
        <v>53</v>
      </c>
    </row>
    <row r="30" spans="1:3">
      <c r="A30" s="4" t="s">
        <v>54</v>
      </c>
      <c r="B30" s="6" t="n">
        <v>1999998</v>
      </c>
      <c r="C30" s="6" t="n">
        <v>1996934</v>
      </c>
    </row>
    <row r="31" spans="1:3">
      <c r="A31" s="4" t="s">
        <v>55</v>
      </c>
      <c r="B31" s="6" t="n">
        <v>33207602</v>
      </c>
      <c r="C31" s="6" t="n">
        <v>31685977</v>
      </c>
    </row>
    <row r="32" spans="1:3">
      <c r="A32" s="4" t="s">
        <v>56</v>
      </c>
      <c r="B32" s="6" t="n">
        <v>-58003330</v>
      </c>
      <c r="C32" s="6" t="n">
        <v>-48014545</v>
      </c>
    </row>
    <row r="33" spans="1:3">
      <c r="A33" s="4" t="s">
        <v>57</v>
      </c>
      <c r="B33" s="6" t="n">
        <v>-22795730</v>
      </c>
      <c r="C33" s="6" t="n">
        <v>-14331634</v>
      </c>
    </row>
    <row r="34" spans="1:3">
      <c r="A34" s="4" t="s">
        <v>58</v>
      </c>
      <c r="B34" s="7" t="n">
        <v>77226</v>
      </c>
      <c r="C34" s="7" t="n">
        <v>254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200</v>
      </c>
      <c r="B1" s="2" t="s">
        <v>201</v>
      </c>
    </row>
    <row r="2" spans="1:2">
      <c r="A2" s="4" t="s">
        <v>202</v>
      </c>
      <c r="B2" s="4" t="s">
        <v>44</v>
      </c>
    </row>
    <row r="3" spans="1:2">
      <c r="A3" s="4" t="s">
        <v>203</v>
      </c>
      <c r="B3" s="6" t="n">
        <v>981672</v>
      </c>
    </row>
    <row r="4" spans="1:2">
      <c r="A4" s="4" t="s">
        <v>204</v>
      </c>
      <c r="B4" s="6" t="n">
        <v>1255541</v>
      </c>
    </row>
    <row r="5" spans="1:2">
      <c r="A5" s="4" t="s">
        <v>205</v>
      </c>
      <c r="B5" s="6" t="n">
        <v>2237213</v>
      </c>
    </row>
    <row r="6" spans="1:2">
      <c r="A6" s="4" t="s">
        <v>206</v>
      </c>
    </row>
    <row r="7" spans="1:2">
      <c r="A7" s="4" t="s">
        <v>202</v>
      </c>
      <c r="B7" s="4" t="s">
        <v>44</v>
      </c>
    </row>
    <row r="8" spans="1:2">
      <c r="A8" s="4" t="s">
        <v>203</v>
      </c>
      <c r="B8" s="4" t="s">
        <v>44</v>
      </c>
    </row>
    <row r="9" spans="1:2">
      <c r="A9" s="4" t="s">
        <v>204</v>
      </c>
      <c r="B9" s="4" t="s">
        <v>44</v>
      </c>
    </row>
    <row r="10" spans="1:2">
      <c r="A10" s="4" t="s">
        <v>205</v>
      </c>
      <c r="B10" s="4" t="s">
        <v>44</v>
      </c>
    </row>
    <row r="11" spans="1:2">
      <c r="A11" s="4" t="s">
        <v>207</v>
      </c>
    </row>
    <row r="12" spans="1:2">
      <c r="A12" s="4" t="s">
        <v>202</v>
      </c>
      <c r="B12" s="4" t="s">
        <v>44</v>
      </c>
    </row>
    <row r="13" spans="1:2">
      <c r="A13" s="4" t="s">
        <v>203</v>
      </c>
      <c r="B13" s="4" t="s">
        <v>44</v>
      </c>
    </row>
    <row r="14" spans="1:2">
      <c r="A14" s="4" t="s">
        <v>204</v>
      </c>
      <c r="B14" s="4" t="s">
        <v>44</v>
      </c>
    </row>
    <row r="15" spans="1:2">
      <c r="A15" s="4" t="s">
        <v>205</v>
      </c>
      <c r="B15" s="4" t="s">
        <v>44</v>
      </c>
    </row>
    <row r="16" spans="1:2">
      <c r="A16" s="4" t="s">
        <v>208</v>
      </c>
    </row>
    <row r="17" spans="1:2">
      <c r="A17" s="4" t="s">
        <v>202</v>
      </c>
      <c r="B17" s="4" t="s">
        <v>44</v>
      </c>
    </row>
    <row r="18" spans="1:2">
      <c r="A18" s="4" t="s">
        <v>203</v>
      </c>
      <c r="B18" s="6" t="n">
        <v>981672</v>
      </c>
    </row>
    <row r="19" spans="1:2">
      <c r="A19" s="4" t="s">
        <v>204</v>
      </c>
      <c r="B19" s="6" t="n">
        <v>1255541</v>
      </c>
    </row>
    <row r="20" spans="1:2">
      <c r="A20" s="4" t="s">
        <v>205</v>
      </c>
      <c r="B20" s="7" t="n">
        <v>223721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209</v>
      </c>
      <c r="B1" s="2" t="s">
        <v>1</v>
      </c>
    </row>
    <row r="2" spans="1:3">
      <c r="B2" s="2" t="s">
        <v>2</v>
      </c>
      <c r="C2" s="2" t="s">
        <v>25</v>
      </c>
    </row>
    <row r="3" spans="1:3">
      <c r="A3" s="4" t="s">
        <v>210</v>
      </c>
      <c r="B3" s="7" t="n">
        <v>1500000</v>
      </c>
    </row>
    <row r="4" spans="1:3">
      <c r="A4" s="4" t="s">
        <v>211</v>
      </c>
      <c r="B4" s="6" t="n">
        <v>1500000</v>
      </c>
    </row>
    <row r="5" spans="1:3">
      <c r="A5" s="4" t="s">
        <v>212</v>
      </c>
      <c r="B5" s="6" t="n">
        <v>400000</v>
      </c>
    </row>
    <row r="6" spans="1:3">
      <c r="A6" s="4" t="s">
        <v>213</v>
      </c>
      <c r="B6" s="6" t="n">
        <v>183</v>
      </c>
      <c r="C6" s="7" t="n">
        <v>179032</v>
      </c>
    </row>
    <row r="7" spans="1:3">
      <c r="A7" s="4" t="s">
        <v>214</v>
      </c>
    </row>
    <row r="8" spans="1:3">
      <c r="A8" s="4" t="s">
        <v>215</v>
      </c>
      <c r="B8" s="6" t="n">
        <v>5000000</v>
      </c>
    </row>
    <row r="9" spans="1:3">
      <c r="A9" s="4" t="s">
        <v>216</v>
      </c>
    </row>
    <row r="10" spans="1:3">
      <c r="A10" s="4" t="s">
        <v>215</v>
      </c>
      <c r="B10" s="7" t="n">
        <v>1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217</v>
      </c>
      <c r="B1" s="2" t="s">
        <v>70</v>
      </c>
      <c r="D1" s="2" t="s">
        <v>1</v>
      </c>
    </row>
    <row r="2" spans="1:5">
      <c r="B2" s="2" t="s">
        <v>2</v>
      </c>
      <c r="C2" s="2" t="s">
        <v>71</v>
      </c>
      <c r="D2" s="2" t="s">
        <v>2</v>
      </c>
      <c r="E2" s="2" t="s">
        <v>71</v>
      </c>
    </row>
    <row r="3" spans="1:5">
      <c r="A3" s="3" t="s">
        <v>149</v>
      </c>
    </row>
    <row r="4" spans="1:5">
      <c r="A4" s="4" t="s">
        <v>218</v>
      </c>
      <c r="B4" s="7" t="n">
        <v>737</v>
      </c>
      <c r="C4" s="7" t="n">
        <v>1329</v>
      </c>
      <c r="D4" s="7" t="n">
        <v>1475</v>
      </c>
      <c r="E4" s="7" t="n">
        <v>26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19</v>
      </c>
      <c r="B1" s="2" t="s">
        <v>2</v>
      </c>
      <c r="C1" s="2" t="s">
        <v>25</v>
      </c>
    </row>
    <row r="2" spans="1:3">
      <c r="A2" s="4" t="s">
        <v>220</v>
      </c>
      <c r="B2" s="7" t="n">
        <v>1404776</v>
      </c>
      <c r="C2" s="7" t="n">
        <v>2421308</v>
      </c>
    </row>
    <row r="3" spans="1:3">
      <c r="A3" s="4" t="s">
        <v>221</v>
      </c>
      <c r="B3" s="6" t="n">
        <v>-1401831</v>
      </c>
      <c r="C3" s="6" t="n">
        <v>-2416888</v>
      </c>
    </row>
    <row r="4" spans="1:3">
      <c r="A4" s="4" t="s">
        <v>222</v>
      </c>
      <c r="B4" s="6" t="n">
        <v>2945</v>
      </c>
      <c r="C4" s="6" t="n">
        <v>4420</v>
      </c>
    </row>
    <row r="5" spans="1:3">
      <c r="A5" s="4" t="s">
        <v>223</v>
      </c>
    </row>
    <row r="6" spans="1:3">
      <c r="A6" s="4" t="s">
        <v>220</v>
      </c>
      <c r="B6" s="6" t="n">
        <v>1390182</v>
      </c>
      <c r="C6" s="6" t="n">
        <v>1938532</v>
      </c>
    </row>
    <row r="7" spans="1:3">
      <c r="A7" s="4" t="s">
        <v>224</v>
      </c>
    </row>
    <row r="8" spans="1:3">
      <c r="A8" s="4" t="s">
        <v>220</v>
      </c>
      <c r="B8" s="4" t="s">
        <v>44</v>
      </c>
      <c r="C8" s="6" t="n">
        <v>446772</v>
      </c>
    </row>
    <row r="9" spans="1:3">
      <c r="A9" s="4" t="s">
        <v>225</v>
      </c>
    </row>
    <row r="10" spans="1:3">
      <c r="A10" s="4" t="s">
        <v>220</v>
      </c>
      <c r="B10" s="4" t="s">
        <v>44</v>
      </c>
      <c r="C10" s="6" t="n">
        <v>3235</v>
      </c>
    </row>
    <row r="11" spans="1:3">
      <c r="A11" s="4" t="s">
        <v>226</v>
      </c>
    </row>
    <row r="12" spans="1:3">
      <c r="A12" s="4" t="s">
        <v>220</v>
      </c>
      <c r="B12" s="7" t="n">
        <v>14594</v>
      </c>
      <c r="C12" s="7" t="n">
        <v>327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27</v>
      </c>
      <c r="B1" s="2" t="s">
        <v>70</v>
      </c>
      <c r="D1" s="2" t="s">
        <v>1</v>
      </c>
    </row>
    <row r="2" spans="1:5">
      <c r="B2" s="2" t="s">
        <v>2</v>
      </c>
      <c r="C2" s="2" t="s">
        <v>71</v>
      </c>
      <c r="D2" s="2" t="s">
        <v>2</v>
      </c>
      <c r="E2" s="2" t="s">
        <v>71</v>
      </c>
    </row>
    <row r="3" spans="1:5">
      <c r="A3" s="3" t="s">
        <v>228</v>
      </c>
    </row>
    <row r="4" spans="1:5">
      <c r="A4" s="4" t="s">
        <v>229</v>
      </c>
      <c r="B4" s="7" t="n">
        <v>0</v>
      </c>
      <c r="C4" s="7" t="n">
        <v>0</v>
      </c>
      <c r="D4" s="4" t="s">
        <v>44</v>
      </c>
      <c r="E4" s="7" t="n">
        <v>13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30</v>
      </c>
      <c r="B1" s="2" t="s">
        <v>2</v>
      </c>
      <c r="C1" s="2" t="s">
        <v>25</v>
      </c>
    </row>
    <row r="2" spans="1:3">
      <c r="A2" s="3" t="s">
        <v>152</v>
      </c>
    </row>
    <row r="3" spans="1:3">
      <c r="A3" s="4" t="s">
        <v>231</v>
      </c>
      <c r="B3" s="4" t="s">
        <v>44</v>
      </c>
      <c r="C3" s="7" t="n">
        <v>112500</v>
      </c>
    </row>
    <row r="4" spans="1:3">
      <c r="A4" s="4" t="s">
        <v>232</v>
      </c>
      <c r="B4" s="4" t="s">
        <v>44</v>
      </c>
      <c r="C4" s="6" t="n">
        <v>-112500</v>
      </c>
    </row>
    <row r="5" spans="1:3">
      <c r="A5" s="4" t="s">
        <v>33</v>
      </c>
      <c r="B5" s="6" t="n">
        <v>35482</v>
      </c>
      <c r="C5" s="6" t="n">
        <v>35482</v>
      </c>
    </row>
    <row r="6" spans="1:3">
      <c r="A6" s="4" t="s">
        <v>233</v>
      </c>
      <c r="B6" s="7" t="n">
        <v>35482</v>
      </c>
      <c r="C6" s="7" t="n">
        <v>354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6" t="n">
        <v>20000000</v>
      </c>
      <c r="C3" s="6" t="n">
        <v>20000000</v>
      </c>
    </row>
    <row r="4" spans="1:3">
      <c r="A4" s="4" t="s">
        <v>62</v>
      </c>
      <c r="B4" s="8" t="n">
        <v>0.001</v>
      </c>
      <c r="C4" s="8" t="n">
        <v>0.001</v>
      </c>
    </row>
    <row r="5" spans="1:3">
      <c r="A5" s="4" t="s">
        <v>63</v>
      </c>
      <c r="B5" s="6" t="n">
        <v>2000000000</v>
      </c>
      <c r="C5" s="6" t="n">
        <v>2000000000</v>
      </c>
    </row>
    <row r="6" spans="1:3">
      <c r="A6" s="4" t="s">
        <v>64</v>
      </c>
      <c r="B6" s="6" t="n">
        <v>1999998522</v>
      </c>
      <c r="C6" s="6" t="n">
        <v>1996934122</v>
      </c>
    </row>
    <row r="7" spans="1:3">
      <c r="A7" s="4" t="s">
        <v>65</v>
      </c>
      <c r="B7" s="6" t="n">
        <v>1999998522</v>
      </c>
      <c r="C7" s="6" t="n">
        <v>1996934122</v>
      </c>
    </row>
    <row r="8" spans="1:3">
      <c r="A8" s="4" t="s">
        <v>66</v>
      </c>
    </row>
    <row r="9" spans="1:3">
      <c r="A9" s="4" t="s">
        <v>60</v>
      </c>
      <c r="B9" s="8" t="n">
        <v>0.001</v>
      </c>
      <c r="C9" s="8" t="n">
        <v>0.001</v>
      </c>
    </row>
    <row r="10" spans="1:3">
      <c r="A10" s="4" t="s">
        <v>61</v>
      </c>
      <c r="B10" s="6" t="n">
        <v>5000000</v>
      </c>
      <c r="C10" s="6" t="n">
        <v>5000000</v>
      </c>
    </row>
    <row r="11" spans="1:3">
      <c r="A11" s="4" t="s">
        <v>67</v>
      </c>
      <c r="B11" s="6" t="n">
        <v>4256886</v>
      </c>
      <c r="C11" s="6" t="n">
        <v>1627000</v>
      </c>
    </row>
    <row r="12" spans="1:3">
      <c r="A12" s="4" t="s">
        <v>68</v>
      </c>
      <c r="B12" s="6" t="n">
        <v>4256886</v>
      </c>
      <c r="C12" s="6" t="n">
        <v>162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4</v>
      </c>
      <c r="B1" s="2" t="s">
        <v>235</v>
      </c>
      <c r="C1" s="2" t="s">
        <v>236</v>
      </c>
      <c r="D1" s="2" t="s">
        <v>2</v>
      </c>
      <c r="E1" s="2" t="s">
        <v>71</v>
      </c>
      <c r="F1" s="2" t="s">
        <v>2</v>
      </c>
      <c r="G1" s="2" t="s">
        <v>71</v>
      </c>
      <c r="H1" s="2" t="s">
        <v>25</v>
      </c>
    </row>
    <row r="2" spans="1:8">
      <c r="A2" s="4" t="s">
        <v>237</v>
      </c>
      <c r="F2" s="4" t="s">
        <v>44</v>
      </c>
      <c r="G2" s="7" t="n">
        <v>27500</v>
      </c>
    </row>
    <row r="3" spans="1:8">
      <c r="A3" s="4" t="s">
        <v>238</v>
      </c>
      <c r="C3" s="4" t="s">
        <v>239</v>
      </c>
    </row>
    <row r="4" spans="1:8">
      <c r="A4" s="4" t="s">
        <v>240</v>
      </c>
      <c r="C4" s="4" t="s">
        <v>241</v>
      </c>
    </row>
    <row r="5" spans="1:8">
      <c r="A5" s="4" t="s">
        <v>242</v>
      </c>
      <c r="B5" s="7" t="n">
        <v>11904</v>
      </c>
      <c r="D5" s="7" t="n">
        <v>4500</v>
      </c>
      <c r="E5" s="7" t="n">
        <v>4500</v>
      </c>
      <c r="F5" s="6" t="n">
        <v>9000</v>
      </c>
      <c r="G5" s="7" t="n">
        <v>9000</v>
      </c>
    </row>
    <row r="6" spans="1:8">
      <c r="A6" s="4" t="s">
        <v>243</v>
      </c>
      <c r="F6" s="6" t="n">
        <v>1500</v>
      </c>
    </row>
    <row r="7" spans="1:8">
      <c r="A7" s="4" t="s">
        <v>244</v>
      </c>
    </row>
    <row r="8" spans="1:8">
      <c r="A8" s="4" t="s">
        <v>243</v>
      </c>
      <c r="F8" s="7" t="n">
        <v>438830</v>
      </c>
    </row>
    <row r="9" spans="1:8">
      <c r="A9" s="4" t="s">
        <v>66</v>
      </c>
    </row>
    <row r="10" spans="1:8">
      <c r="A10" s="4" t="s">
        <v>245</v>
      </c>
      <c r="F10" s="6" t="n">
        <v>1203000</v>
      </c>
    </row>
    <row r="11" spans="1:8">
      <c r="A11" s="4" t="s">
        <v>246</v>
      </c>
      <c r="D11" s="6" t="n">
        <v>4256886</v>
      </c>
      <c r="F11" s="6" t="n">
        <v>4256886</v>
      </c>
      <c r="H11" s="6" t="n">
        <v>1627000</v>
      </c>
    </row>
    <row r="12" spans="1:8">
      <c r="A12" s="4" t="s">
        <v>247</v>
      </c>
    </row>
    <row r="13" spans="1:8">
      <c r="A13" s="4" t="s">
        <v>237</v>
      </c>
      <c r="F13" s="7" t="n">
        <v>35000</v>
      </c>
    </row>
    <row r="14" spans="1:8">
      <c r="A14" s="4" t="s">
        <v>248</v>
      </c>
      <c r="F14" s="4" t="s">
        <v>249</v>
      </c>
    </row>
    <row r="15" spans="1:8">
      <c r="A15" s="4" t="s">
        <v>250</v>
      </c>
    </row>
    <row r="16" spans="1:8">
      <c r="A16" s="4" t="s">
        <v>245</v>
      </c>
      <c r="F16" s="6" t="n">
        <v>35000</v>
      </c>
    </row>
    <row r="17" spans="1:8">
      <c r="A17" s="4" t="s">
        <v>251</v>
      </c>
      <c r="F17" s="6" t="n">
        <v>2800</v>
      </c>
    </row>
    <row r="18" spans="1:8">
      <c r="A18" s="4" t="s">
        <v>252</v>
      </c>
    </row>
    <row r="19" spans="1:8">
      <c r="A19" s="4" t="s">
        <v>246</v>
      </c>
      <c r="D19" s="6" t="n">
        <v>10000</v>
      </c>
      <c r="F19" s="6" t="n">
        <v>1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53</v>
      </c>
      <c r="B1" s="2" t="s">
        <v>235</v>
      </c>
      <c r="C1" s="2" t="s">
        <v>2</v>
      </c>
      <c r="D1" s="2" t="s">
        <v>71</v>
      </c>
      <c r="E1" s="2" t="s">
        <v>2</v>
      </c>
      <c r="F1" s="2" t="s">
        <v>71</v>
      </c>
    </row>
    <row r="2" spans="1:6">
      <c r="A2" s="3" t="s">
        <v>155</v>
      </c>
    </row>
    <row r="3" spans="1:6">
      <c r="A3" s="4" t="s">
        <v>254</v>
      </c>
      <c r="C3" s="4" t="s">
        <v>44</v>
      </c>
      <c r="D3" s="4" t="s">
        <v>44</v>
      </c>
      <c r="E3" s="4" t="s">
        <v>44</v>
      </c>
      <c r="F3" s="4" t="s">
        <v>44</v>
      </c>
    </row>
    <row r="4" spans="1:6">
      <c r="A4" s="4" t="s">
        <v>255</v>
      </c>
      <c r="C4" s="6" t="n">
        <v>4500</v>
      </c>
      <c r="D4" s="6" t="n">
        <v>4500</v>
      </c>
      <c r="E4" s="6" t="n">
        <v>9000</v>
      </c>
      <c r="F4" s="6" t="n">
        <v>9000</v>
      </c>
    </row>
    <row r="5" spans="1:6">
      <c r="A5" s="4" t="s">
        <v>256</v>
      </c>
      <c r="B5" s="7" t="n">
        <v>11904</v>
      </c>
      <c r="C5" s="7" t="n">
        <v>4500</v>
      </c>
      <c r="D5" s="7" t="n">
        <v>4500</v>
      </c>
      <c r="E5" s="7" t="n">
        <v>9000</v>
      </c>
      <c r="F5" s="7" t="n">
        <v>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O24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16"/>
    <col customWidth="1" max="13" min="13" width="14"/>
    <col customWidth="1" max="14" min="14" width="27"/>
    <col customWidth="1" max="15" min="15" width="14"/>
  </cols>
  <sheetData>
    <row r="1" spans="1:15">
      <c r="A1" s="1" t="s">
        <v>257</v>
      </c>
      <c r="B1" s="2" t="s">
        <v>258</v>
      </c>
      <c r="C1" s="2" t="s">
        <v>259</v>
      </c>
      <c r="D1" s="2" t="s">
        <v>260</v>
      </c>
      <c r="E1" s="2" t="s">
        <v>261</v>
      </c>
      <c r="F1" s="2" t="s">
        <v>262</v>
      </c>
      <c r="G1" s="2" t="s">
        <v>263</v>
      </c>
      <c r="H1" s="2" t="s">
        <v>264</v>
      </c>
      <c r="I1" s="2" t="s">
        <v>265</v>
      </c>
      <c r="J1" s="2" t="s">
        <v>266</v>
      </c>
      <c r="K1" s="2" t="s">
        <v>267</v>
      </c>
      <c r="L1" s="2" t="s">
        <v>2</v>
      </c>
      <c r="M1" s="2" t="s">
        <v>71</v>
      </c>
      <c r="N1" s="2" t="s">
        <v>25</v>
      </c>
      <c r="O1" s="2" t="s">
        <v>268</v>
      </c>
    </row>
    <row r="2" spans="1:15">
      <c r="A2" s="4" t="s">
        <v>269</v>
      </c>
      <c r="L2" s="7" t="n">
        <v>379290</v>
      </c>
      <c r="M2" s="7" t="n">
        <v>352823</v>
      </c>
    </row>
    <row r="3" spans="1:15">
      <c r="A3" s="4" t="s">
        <v>270</v>
      </c>
      <c r="L3" s="6" t="n">
        <v>400000</v>
      </c>
    </row>
    <row r="4" spans="1:15">
      <c r="A4" s="4" t="s">
        <v>39</v>
      </c>
      <c r="L4" s="6" t="n">
        <v>152519</v>
      </c>
      <c r="N4" s="7" t="n">
        <v>191884</v>
      </c>
    </row>
    <row r="5" spans="1:15">
      <c r="A5" s="4" t="s">
        <v>66</v>
      </c>
    </row>
    <row r="6" spans="1:15">
      <c r="A6" s="4" t="s">
        <v>271</v>
      </c>
      <c r="L6" s="6" t="n">
        <v>1256000</v>
      </c>
    </row>
    <row r="7" spans="1:15">
      <c r="A7" s="4" t="s">
        <v>39</v>
      </c>
      <c r="L7" s="7" t="n">
        <v>39059</v>
      </c>
    </row>
    <row r="8" spans="1:15">
      <c r="A8" s="4" t="s">
        <v>272</v>
      </c>
      <c r="L8" s="6" t="n">
        <v>1203000</v>
      </c>
    </row>
    <row r="9" spans="1:15">
      <c r="A9" s="4" t="s">
        <v>273</v>
      </c>
    </row>
    <row r="10" spans="1:15">
      <c r="A10" s="4" t="s">
        <v>274</v>
      </c>
      <c r="L10" s="4" t="s">
        <v>275</v>
      </c>
    </row>
    <row r="11" spans="1:15">
      <c r="A11" s="4" t="s">
        <v>276</v>
      </c>
      <c r="L11" s="10" t="n">
        <v>0.06</v>
      </c>
    </row>
    <row r="12" spans="1:15">
      <c r="A12" s="4" t="s">
        <v>271</v>
      </c>
      <c r="L12" s="7" t="n">
        <v>50000</v>
      </c>
      <c r="N12" s="6" t="n">
        <v>5000</v>
      </c>
    </row>
    <row r="13" spans="1:15">
      <c r="A13" s="4" t="s">
        <v>277</v>
      </c>
      <c r="L13" s="7" t="n">
        <v>22055</v>
      </c>
      <c r="N13" s="6" t="n">
        <v>0</v>
      </c>
    </row>
    <row r="14" spans="1:15">
      <c r="A14" s="4" t="s">
        <v>278</v>
      </c>
      <c r="L14" s="6" t="n">
        <v>500000</v>
      </c>
    </row>
    <row r="15" spans="1:15">
      <c r="A15" s="4" t="s">
        <v>279</v>
      </c>
      <c r="L15" s="7" t="n">
        <v>50000</v>
      </c>
      <c r="N15" s="6" t="n">
        <v>5000</v>
      </c>
    </row>
    <row r="16" spans="1:15">
      <c r="A16" s="4" t="s">
        <v>280</v>
      </c>
      <c r="L16" s="6" t="n">
        <v>22056</v>
      </c>
      <c r="N16" s="6" t="n">
        <v>0</v>
      </c>
    </row>
    <row r="17" spans="1:15">
      <c r="A17" s="4" t="s">
        <v>269</v>
      </c>
      <c r="L17" s="6" t="n">
        <v>0</v>
      </c>
      <c r="N17" s="6" t="n">
        <v>0</v>
      </c>
    </row>
    <row r="18" spans="1:15">
      <c r="A18" s="4" t="s">
        <v>270</v>
      </c>
      <c r="L18" s="6" t="n">
        <v>115000</v>
      </c>
      <c r="N18" s="6" t="n">
        <v>165000</v>
      </c>
      <c r="O18" s="7" t="n">
        <v>115000</v>
      </c>
    </row>
    <row r="19" spans="1:15">
      <c r="A19" s="4" t="s">
        <v>281</v>
      </c>
      <c r="L19" s="6" t="n">
        <v>0</v>
      </c>
      <c r="N19" s="6" t="n">
        <v>0</v>
      </c>
    </row>
    <row r="20" spans="1:15">
      <c r="A20" s="4" t="s">
        <v>282</v>
      </c>
      <c r="L20" s="6" t="n">
        <v>8339</v>
      </c>
      <c r="N20" s="6" t="n">
        <v>20398</v>
      </c>
    </row>
    <row r="21" spans="1:15">
      <c r="A21" s="4" t="s">
        <v>39</v>
      </c>
      <c r="L21" s="6" t="n">
        <v>56056</v>
      </c>
      <c r="N21" s="6" t="n">
        <v>69712</v>
      </c>
    </row>
    <row r="22" spans="1:15">
      <c r="A22" s="4" t="s">
        <v>283</v>
      </c>
    </row>
    <row r="23" spans="1:15">
      <c r="A23" s="4" t="s">
        <v>274</v>
      </c>
      <c r="K23" s="4" t="s">
        <v>249</v>
      </c>
    </row>
    <row r="24" spans="1:15">
      <c r="A24" s="4" t="s">
        <v>276</v>
      </c>
      <c r="K24" s="10" t="n">
        <v>0.09</v>
      </c>
    </row>
    <row r="25" spans="1:15">
      <c r="A25" s="4" t="s">
        <v>277</v>
      </c>
      <c r="L25" s="6" t="n">
        <v>372</v>
      </c>
      <c r="N25" s="6" t="n">
        <v>3989</v>
      </c>
    </row>
    <row r="26" spans="1:15">
      <c r="A26" s="4" t="s">
        <v>269</v>
      </c>
      <c r="N26" s="6" t="n">
        <v>0</v>
      </c>
    </row>
    <row r="27" spans="1:15">
      <c r="A27" s="4" t="s">
        <v>270</v>
      </c>
      <c r="L27" s="6" t="n">
        <v>50000</v>
      </c>
      <c r="N27" s="6" t="n">
        <v>50000</v>
      </c>
    </row>
    <row r="28" spans="1:15">
      <c r="A28" s="4" t="s">
        <v>281</v>
      </c>
      <c r="K28" s="7" t="n">
        <v>50000</v>
      </c>
      <c r="N28" s="6" t="n">
        <v>0</v>
      </c>
    </row>
    <row r="29" spans="1:15">
      <c r="A29" s="4" t="s">
        <v>284</v>
      </c>
      <c r="K29" s="11" t="n">
        <v>2015</v>
      </c>
    </row>
    <row r="30" spans="1:15">
      <c r="A30" s="4" t="s">
        <v>285</v>
      </c>
      <c r="K30" s="4" t="s">
        <v>286</v>
      </c>
    </row>
    <row r="31" spans="1:15">
      <c r="A31" s="4" t="s">
        <v>287</v>
      </c>
      <c r="K31" s="7" t="n">
        <v>50000</v>
      </c>
    </row>
    <row r="32" spans="1:15">
      <c r="A32" s="4" t="s">
        <v>288</v>
      </c>
      <c r="L32" s="6" t="n">
        <v>8054</v>
      </c>
    </row>
    <row r="33" spans="1:15">
      <c r="A33" s="4" t="s">
        <v>39</v>
      </c>
      <c r="L33" s="4" t="s">
        <v>44</v>
      </c>
      <c r="N33" s="6" t="n">
        <v>7682</v>
      </c>
    </row>
    <row r="34" spans="1:15">
      <c r="A34" s="4" t="s">
        <v>289</v>
      </c>
    </row>
    <row r="35" spans="1:15">
      <c r="A35" s="4" t="s">
        <v>274</v>
      </c>
      <c r="K35" s="4" t="s">
        <v>290</v>
      </c>
    </row>
    <row r="36" spans="1:15">
      <c r="A36" s="4" t="s">
        <v>276</v>
      </c>
      <c r="K36" s="10" t="n">
        <v>0.28</v>
      </c>
    </row>
    <row r="37" spans="1:15">
      <c r="A37" s="4" t="s">
        <v>277</v>
      </c>
      <c r="L37" s="6" t="n">
        <v>276</v>
      </c>
      <c r="N37" s="6" t="n">
        <v>1096</v>
      </c>
    </row>
    <row r="38" spans="1:15">
      <c r="A38" s="4" t="s">
        <v>281</v>
      </c>
      <c r="K38" s="7" t="n">
        <v>55000</v>
      </c>
    </row>
    <row r="39" spans="1:15">
      <c r="A39" s="4" t="s">
        <v>284</v>
      </c>
      <c r="K39" s="12" t="n">
        <v>2014</v>
      </c>
    </row>
    <row r="40" spans="1:15">
      <c r="A40" s="4" t="s">
        <v>285</v>
      </c>
      <c r="K40" s="4" t="s">
        <v>291</v>
      </c>
    </row>
    <row r="41" spans="1:15">
      <c r="A41" s="4" t="s">
        <v>287</v>
      </c>
      <c r="K41" s="7" t="n">
        <v>55500</v>
      </c>
    </row>
    <row r="42" spans="1:15">
      <c r="A42" s="4" t="s">
        <v>292</v>
      </c>
      <c r="K42" s="7" t="n">
        <v>5500</v>
      </c>
    </row>
    <row r="43" spans="1:15">
      <c r="A43" s="4" t="s">
        <v>39</v>
      </c>
      <c r="L43" s="6" t="n">
        <v>6003</v>
      </c>
      <c r="N43" s="6" t="n">
        <v>5457</v>
      </c>
    </row>
    <row r="44" spans="1:15">
      <c r="A44" s="4" t="s">
        <v>293</v>
      </c>
    </row>
    <row r="45" spans="1:15">
      <c r="A45" s="4" t="s">
        <v>274</v>
      </c>
      <c r="J45" s="4" t="s">
        <v>249</v>
      </c>
    </row>
    <row r="46" spans="1:15">
      <c r="A46" s="4" t="s">
        <v>271</v>
      </c>
      <c r="N46" s="6" t="n">
        <v>46080</v>
      </c>
    </row>
    <row r="47" spans="1:15">
      <c r="A47" s="4" t="s">
        <v>277</v>
      </c>
      <c r="N47" s="6" t="n">
        <v>3358</v>
      </c>
    </row>
    <row r="48" spans="1:15">
      <c r="A48" s="4" t="s">
        <v>270</v>
      </c>
      <c r="L48" s="6" t="n">
        <v>0</v>
      </c>
    </row>
    <row r="49" spans="1:15">
      <c r="A49" s="4" t="s">
        <v>281</v>
      </c>
      <c r="J49" s="7" t="n">
        <v>50000</v>
      </c>
    </row>
    <row r="50" spans="1:15">
      <c r="A50" s="4" t="s">
        <v>284</v>
      </c>
      <c r="J50" s="13" t="n">
        <v>2015</v>
      </c>
    </row>
    <row r="51" spans="1:15">
      <c r="A51" s="4" t="s">
        <v>285</v>
      </c>
      <c r="J51" s="4" t="s">
        <v>294</v>
      </c>
    </row>
    <row r="52" spans="1:15">
      <c r="A52" s="4" t="s">
        <v>287</v>
      </c>
      <c r="J52" s="7" t="n">
        <v>50000</v>
      </c>
    </row>
    <row r="53" spans="1:15">
      <c r="A53" s="4" t="s">
        <v>288</v>
      </c>
      <c r="L53" s="6" t="n">
        <v>0</v>
      </c>
    </row>
    <row r="54" spans="1:15">
      <c r="A54" s="4" t="s">
        <v>295</v>
      </c>
      <c r="N54" s="6" t="n">
        <v>19577</v>
      </c>
    </row>
    <row r="55" spans="1:15">
      <c r="A55" s="4" t="s">
        <v>39</v>
      </c>
      <c r="L55" s="6" t="n">
        <v>2358</v>
      </c>
      <c r="N55" s="6" t="n">
        <v>2358</v>
      </c>
    </row>
    <row r="56" spans="1:15">
      <c r="A56" s="4" t="s">
        <v>296</v>
      </c>
    </row>
    <row r="57" spans="1:15">
      <c r="A57" s="4" t="s">
        <v>274</v>
      </c>
      <c r="J57" s="4" t="s">
        <v>290</v>
      </c>
    </row>
    <row r="58" spans="1:15">
      <c r="A58" s="4" t="s">
        <v>271</v>
      </c>
      <c r="J58" s="7" t="n">
        <v>53192</v>
      </c>
      <c r="L58" s="6" t="n">
        <v>20000</v>
      </c>
    </row>
    <row r="59" spans="1:15">
      <c r="A59" s="4" t="s">
        <v>269</v>
      </c>
      <c r="N59" s="6" t="n">
        <v>25877</v>
      </c>
    </row>
    <row r="60" spans="1:15">
      <c r="A60" s="4" t="s">
        <v>281</v>
      </c>
      <c r="J60" s="7" t="n">
        <v>53192</v>
      </c>
    </row>
    <row r="61" spans="1:15">
      <c r="A61" s="4" t="s">
        <v>284</v>
      </c>
      <c r="J61" s="13" t="n">
        <v>2015</v>
      </c>
    </row>
    <row r="62" spans="1:15">
      <c r="A62" s="4" t="s">
        <v>285</v>
      </c>
      <c r="J62" s="4" t="s">
        <v>297</v>
      </c>
    </row>
    <row r="63" spans="1:15">
      <c r="A63" s="4" t="s">
        <v>287</v>
      </c>
      <c r="J63" s="7" t="n">
        <v>27800</v>
      </c>
    </row>
    <row r="64" spans="1:15">
      <c r="A64" s="4" t="s">
        <v>288</v>
      </c>
      <c r="N64" s="6" t="n">
        <v>0</v>
      </c>
    </row>
    <row r="65" spans="1:15">
      <c r="A65" s="4" t="s">
        <v>292</v>
      </c>
      <c r="J65" s="6" t="n">
        <v>2800</v>
      </c>
    </row>
    <row r="66" spans="1:15">
      <c r="A66" s="4" t="s">
        <v>39</v>
      </c>
      <c r="L66" s="4" t="s">
        <v>44</v>
      </c>
      <c r="N66" s="4" t="s">
        <v>44</v>
      </c>
    </row>
    <row r="67" spans="1:15">
      <c r="A67" s="4" t="s">
        <v>298</v>
      </c>
      <c r="J67" s="7" t="n">
        <v>53192</v>
      </c>
    </row>
    <row r="68" spans="1:15">
      <c r="A68" s="4" t="s">
        <v>272</v>
      </c>
      <c r="L68" s="6" t="n">
        <v>5000</v>
      </c>
    </row>
    <row r="69" spans="1:15">
      <c r="A69" s="4" t="s">
        <v>299</v>
      </c>
    </row>
    <row r="70" spans="1:15">
      <c r="A70" s="4" t="s">
        <v>276</v>
      </c>
      <c r="B70" s="7" t="n">
        <v>5</v>
      </c>
    </row>
    <row r="71" spans="1:15">
      <c r="A71" s="4" t="s">
        <v>271</v>
      </c>
      <c r="B71" s="7" t="n">
        <v>20000</v>
      </c>
    </row>
    <row r="72" spans="1:15">
      <c r="A72" s="4" t="s">
        <v>272</v>
      </c>
      <c r="B72" s="6" t="n">
        <v>5000</v>
      </c>
    </row>
    <row r="73" spans="1:15">
      <c r="A73" s="4" t="s">
        <v>300</v>
      </c>
    </row>
    <row r="74" spans="1:15">
      <c r="A74" s="4" t="s">
        <v>274</v>
      </c>
      <c r="G74" s="4" t="s">
        <v>290</v>
      </c>
    </row>
    <row r="75" spans="1:15">
      <c r="A75" s="4" t="s">
        <v>277</v>
      </c>
      <c r="L75" s="7" t="n">
        <v>1838</v>
      </c>
      <c r="N75" s="6" t="n">
        <v>3686</v>
      </c>
    </row>
    <row r="76" spans="1:15">
      <c r="A76" s="4" t="s">
        <v>270</v>
      </c>
      <c r="L76" s="6" t="n">
        <v>36961</v>
      </c>
    </row>
    <row r="77" spans="1:15">
      <c r="A77" s="4" t="s">
        <v>281</v>
      </c>
      <c r="G77" s="7" t="n">
        <v>50000</v>
      </c>
      <c r="L77" s="6" t="n">
        <v>0</v>
      </c>
      <c r="N77" s="6" t="n">
        <v>0</v>
      </c>
    </row>
    <row r="78" spans="1:15">
      <c r="A78" s="4" t="s">
        <v>284</v>
      </c>
      <c r="G78" s="14" t="n">
        <v>2015</v>
      </c>
    </row>
    <row r="79" spans="1:15">
      <c r="A79" s="4" t="s">
        <v>285</v>
      </c>
      <c r="G79" s="4" t="s">
        <v>301</v>
      </c>
    </row>
    <row r="80" spans="1:15">
      <c r="A80" s="4" t="s">
        <v>287</v>
      </c>
      <c r="G80" s="7" t="n">
        <v>50000</v>
      </c>
    </row>
    <row r="81" spans="1:15">
      <c r="A81" s="4" t="s">
        <v>39</v>
      </c>
      <c r="L81" s="6" t="n">
        <v>7491</v>
      </c>
      <c r="N81" s="6" t="n">
        <v>6572</v>
      </c>
    </row>
    <row r="82" spans="1:15">
      <c r="A82" s="4" t="s">
        <v>302</v>
      </c>
    </row>
    <row r="83" spans="1:15">
      <c r="A83" s="4" t="s">
        <v>274</v>
      </c>
      <c r="G83" s="4" t="s">
        <v>290</v>
      </c>
    </row>
    <row r="84" spans="1:15">
      <c r="A84" s="4" t="s">
        <v>271</v>
      </c>
      <c r="N84" s="6" t="n">
        <v>23211</v>
      </c>
    </row>
    <row r="85" spans="1:15">
      <c r="A85" s="4" t="s">
        <v>277</v>
      </c>
      <c r="L85" s="6" t="n">
        <v>348</v>
      </c>
    </row>
    <row r="86" spans="1:15">
      <c r="A86" s="4" t="s">
        <v>270</v>
      </c>
      <c r="L86" s="6" t="n">
        <v>61301</v>
      </c>
      <c r="N86" s="6" t="n">
        <v>61301</v>
      </c>
    </row>
    <row r="87" spans="1:15">
      <c r="A87" s="4" t="s">
        <v>281</v>
      </c>
      <c r="G87" s="7" t="n">
        <v>165000</v>
      </c>
      <c r="N87" s="6" t="n">
        <v>0</v>
      </c>
    </row>
    <row r="88" spans="1:15">
      <c r="A88" s="4" t="s">
        <v>284</v>
      </c>
      <c r="G88" s="15" t="n">
        <v>2015</v>
      </c>
    </row>
    <row r="89" spans="1:15">
      <c r="A89" s="4" t="s">
        <v>285</v>
      </c>
      <c r="G89" s="4" t="s">
        <v>303</v>
      </c>
    </row>
    <row r="90" spans="1:15">
      <c r="A90" s="4" t="s">
        <v>287</v>
      </c>
      <c r="G90" s="7" t="n">
        <v>165000</v>
      </c>
    </row>
    <row r="91" spans="1:15">
      <c r="A91" s="4" t="s">
        <v>288</v>
      </c>
      <c r="G91" s="7" t="n">
        <v>15000</v>
      </c>
      <c r="N91" s="6" t="n">
        <v>24109</v>
      </c>
    </row>
    <row r="92" spans="1:15">
      <c r="A92" s="4" t="s">
        <v>295</v>
      </c>
      <c r="N92" s="6" t="n">
        <v>6991</v>
      </c>
    </row>
    <row r="93" spans="1:15">
      <c r="A93" s="4" t="s">
        <v>39</v>
      </c>
      <c r="L93" s="4" t="s">
        <v>44</v>
      </c>
      <c r="N93" s="6" t="n">
        <v>24457</v>
      </c>
    </row>
    <row r="94" spans="1:15">
      <c r="A94" s="4" t="s">
        <v>304</v>
      </c>
    </row>
    <row r="95" spans="1:15">
      <c r="A95" s="4" t="s">
        <v>274</v>
      </c>
      <c r="I95" s="4" t="s">
        <v>290</v>
      </c>
    </row>
    <row r="96" spans="1:15">
      <c r="A96" s="4" t="s">
        <v>277</v>
      </c>
      <c r="L96" s="6" t="n">
        <v>1096</v>
      </c>
      <c r="N96" s="6" t="n">
        <v>2198</v>
      </c>
    </row>
    <row r="97" spans="1:15">
      <c r="A97" s="4" t="s">
        <v>270</v>
      </c>
      <c r="N97" s="6" t="n">
        <v>22042</v>
      </c>
    </row>
    <row r="98" spans="1:15">
      <c r="A98" s="4" t="s">
        <v>281</v>
      </c>
      <c r="I98" s="7" t="n">
        <v>32000</v>
      </c>
      <c r="N98" s="6" t="n">
        <v>0</v>
      </c>
    </row>
    <row r="99" spans="1:15">
      <c r="A99" s="4" t="s">
        <v>284</v>
      </c>
      <c r="I99" s="15" t="n">
        <v>2015</v>
      </c>
    </row>
    <row r="100" spans="1:15">
      <c r="A100" s="4" t="s">
        <v>285</v>
      </c>
      <c r="I100" s="4" t="s">
        <v>305</v>
      </c>
    </row>
    <row r="101" spans="1:15">
      <c r="A101" s="4" t="s">
        <v>287</v>
      </c>
      <c r="I101" s="7" t="n">
        <v>32000</v>
      </c>
    </row>
    <row r="102" spans="1:15">
      <c r="A102" s="4" t="s">
        <v>288</v>
      </c>
      <c r="N102" s="6" t="n">
        <v>3034</v>
      </c>
    </row>
    <row r="103" spans="1:15">
      <c r="A103" s="4" t="s">
        <v>39</v>
      </c>
      <c r="L103" s="6" t="n">
        <v>4130</v>
      </c>
      <c r="N103" s="6" t="n">
        <v>3034</v>
      </c>
    </row>
    <row r="104" spans="1:15">
      <c r="A104" s="4" t="s">
        <v>306</v>
      </c>
    </row>
    <row r="105" spans="1:15">
      <c r="A105" s="4" t="s">
        <v>274</v>
      </c>
      <c r="I105" s="4" t="s">
        <v>290</v>
      </c>
    </row>
    <row r="106" spans="1:15">
      <c r="A106" s="4" t="s">
        <v>270</v>
      </c>
      <c r="I106" s="7" t="n">
        <v>5419</v>
      </c>
      <c r="L106" s="6" t="n">
        <v>5419</v>
      </c>
    </row>
    <row r="107" spans="1:15">
      <c r="A107" s="4" t="s">
        <v>281</v>
      </c>
      <c r="I107" s="7" t="n">
        <v>46080</v>
      </c>
      <c r="L107" s="6" t="n">
        <v>0</v>
      </c>
    </row>
    <row r="108" spans="1:15">
      <c r="A108" s="4" t="s">
        <v>284</v>
      </c>
      <c r="I108" s="15" t="n">
        <v>2015</v>
      </c>
    </row>
    <row r="109" spans="1:15">
      <c r="A109" s="4" t="s">
        <v>285</v>
      </c>
      <c r="I109" s="4" t="s">
        <v>307</v>
      </c>
    </row>
    <row r="110" spans="1:15">
      <c r="A110" s="4" t="s">
        <v>287</v>
      </c>
      <c r="I110" s="7" t="n">
        <v>46080</v>
      </c>
    </row>
    <row r="111" spans="1:15">
      <c r="A111" s="4" t="s">
        <v>288</v>
      </c>
      <c r="L111" s="6" t="n">
        <v>4608</v>
      </c>
    </row>
    <row r="112" spans="1:15">
      <c r="A112" s="4" t="s">
        <v>39</v>
      </c>
      <c r="L112" s="6" t="n">
        <v>4608</v>
      </c>
      <c r="N112" s="6" t="n">
        <v>4608</v>
      </c>
    </row>
    <row r="113" spans="1:15">
      <c r="A113" s="4" t="s">
        <v>308</v>
      </c>
    </row>
    <row r="114" spans="1:15">
      <c r="A114" s="4" t="s">
        <v>274</v>
      </c>
      <c r="H114" s="4" t="s">
        <v>275</v>
      </c>
    </row>
    <row r="115" spans="1:15">
      <c r="A115" s="4" t="s">
        <v>277</v>
      </c>
      <c r="L115" s="6" t="n">
        <v>3041</v>
      </c>
      <c r="N115" s="6" t="n">
        <v>2131</v>
      </c>
    </row>
    <row r="116" spans="1:15">
      <c r="A116" s="4" t="s">
        <v>279</v>
      </c>
      <c r="C116" s="7" t="n">
        <v>75000</v>
      </c>
    </row>
    <row r="117" spans="1:15">
      <c r="A117" s="4" t="s">
        <v>280</v>
      </c>
      <c r="L117" s="6" t="n">
        <v>1205</v>
      </c>
      <c r="N117" s="6" t="n">
        <v>1836</v>
      </c>
    </row>
    <row r="118" spans="1:15">
      <c r="A118" s="4" t="s">
        <v>269</v>
      </c>
      <c r="N118" s="6" t="n">
        <v>24315</v>
      </c>
    </row>
    <row r="119" spans="1:15">
      <c r="A119" s="4" t="s">
        <v>270</v>
      </c>
      <c r="C119" s="7" t="n">
        <v>46090</v>
      </c>
    </row>
    <row r="120" spans="1:15">
      <c r="A120" s="4" t="s">
        <v>281</v>
      </c>
      <c r="H120" s="7" t="n">
        <v>5000</v>
      </c>
      <c r="N120" s="6" t="n">
        <v>55000</v>
      </c>
    </row>
    <row r="121" spans="1:15">
      <c r="A121" s="4" t="s">
        <v>284</v>
      </c>
      <c r="H121" s="16" t="n">
        <v>2015</v>
      </c>
    </row>
    <row r="122" spans="1:15">
      <c r="A122" s="4" t="s">
        <v>285</v>
      </c>
      <c r="C122" s="4" t="s">
        <v>309</v>
      </c>
      <c r="H122" s="4" t="s">
        <v>310</v>
      </c>
    </row>
    <row r="123" spans="1:15">
      <c r="A123" s="4" t="s">
        <v>287</v>
      </c>
      <c r="H123" s="7" t="n">
        <v>55000</v>
      </c>
    </row>
    <row r="124" spans="1:15">
      <c r="A124" s="4" t="s">
        <v>295</v>
      </c>
      <c r="C124" s="7" t="n">
        <v>100000</v>
      </c>
    </row>
    <row r="125" spans="1:15">
      <c r="A125" s="4" t="s">
        <v>39</v>
      </c>
      <c r="C125" s="6" t="n">
        <v>5516</v>
      </c>
      <c r="L125" s="4" t="s">
        <v>44</v>
      </c>
      <c r="N125" s="6" t="n">
        <v>1836</v>
      </c>
    </row>
    <row r="126" spans="1:15">
      <c r="A126" s="4" t="s">
        <v>311</v>
      </c>
      <c r="C126" s="7" t="n">
        <v>48394</v>
      </c>
    </row>
    <row r="127" spans="1:15">
      <c r="A127" s="4" t="s">
        <v>312</v>
      </c>
      <c r="C127" s="4" t="s">
        <v>313</v>
      </c>
    </row>
    <row r="128" spans="1:15">
      <c r="A128" s="4" t="s">
        <v>314</v>
      </c>
      <c r="C128" s="7" t="n">
        <v>100000</v>
      </c>
    </row>
    <row r="129" spans="1:15">
      <c r="A129" s="4" t="s">
        <v>315</v>
      </c>
      <c r="L129" s="6" t="n">
        <v>25000</v>
      </c>
    </row>
    <row r="130" spans="1:15">
      <c r="A130" s="4" t="s">
        <v>316</v>
      </c>
    </row>
    <row r="131" spans="1:15">
      <c r="A131" s="4" t="s">
        <v>274</v>
      </c>
      <c r="G131" s="4" t="s">
        <v>290</v>
      </c>
    </row>
    <row r="132" spans="1:15">
      <c r="A132" s="4" t="s">
        <v>269</v>
      </c>
      <c r="L132" s="7" t="n">
        <v>28800</v>
      </c>
    </row>
    <row r="133" spans="1:15">
      <c r="A133" s="4" t="s">
        <v>281</v>
      </c>
      <c r="G133" s="7" t="n">
        <v>28800</v>
      </c>
      <c r="L133" s="6" t="n">
        <v>0</v>
      </c>
    </row>
    <row r="134" spans="1:15">
      <c r="A134" s="4" t="s">
        <v>284</v>
      </c>
      <c r="G134" s="17" t="n">
        <v>2015</v>
      </c>
    </row>
    <row r="135" spans="1:15">
      <c r="A135" s="4" t="s">
        <v>285</v>
      </c>
      <c r="G135" s="4" t="s">
        <v>317</v>
      </c>
    </row>
    <row r="136" spans="1:15">
      <c r="A136" s="4" t="s">
        <v>287</v>
      </c>
      <c r="G136" s="7" t="n">
        <v>28800</v>
      </c>
    </row>
    <row r="137" spans="1:15">
      <c r="A137" s="4" t="s">
        <v>39</v>
      </c>
      <c r="L137" s="6" t="n">
        <v>2880</v>
      </c>
      <c r="N137" s="6" t="n">
        <v>2880</v>
      </c>
    </row>
    <row r="138" spans="1:15">
      <c r="A138" s="4" t="s">
        <v>318</v>
      </c>
    </row>
    <row r="139" spans="1:15">
      <c r="A139" s="4" t="s">
        <v>274</v>
      </c>
      <c r="G139" s="4" t="s">
        <v>290</v>
      </c>
    </row>
    <row r="140" spans="1:15">
      <c r="A140" s="4" t="s">
        <v>277</v>
      </c>
      <c r="L140" s="6" t="n">
        <v>1988</v>
      </c>
      <c r="N140" s="6" t="n">
        <v>3989</v>
      </c>
    </row>
    <row r="141" spans="1:15">
      <c r="A141" s="4" t="s">
        <v>269</v>
      </c>
      <c r="N141" s="6" t="n">
        <v>19398</v>
      </c>
    </row>
    <row r="142" spans="1:15">
      <c r="A142" s="4" t="s">
        <v>281</v>
      </c>
      <c r="G142" s="7" t="n">
        <v>40000</v>
      </c>
    </row>
    <row r="143" spans="1:15">
      <c r="A143" s="4" t="s">
        <v>284</v>
      </c>
      <c r="G143" s="17" t="n">
        <v>2015</v>
      </c>
    </row>
    <row r="144" spans="1:15">
      <c r="A144" s="4" t="s">
        <v>285</v>
      </c>
      <c r="G144" s="4" t="s">
        <v>319</v>
      </c>
    </row>
    <row r="145" spans="1:15">
      <c r="A145" s="4" t="s">
        <v>287</v>
      </c>
      <c r="G145" s="7" t="n">
        <v>40000</v>
      </c>
    </row>
    <row r="146" spans="1:15">
      <c r="A146" s="4" t="s">
        <v>39</v>
      </c>
      <c r="L146" s="6" t="n">
        <v>8039</v>
      </c>
      <c r="N146" s="6" t="n">
        <v>6049</v>
      </c>
    </row>
    <row r="147" spans="1:15">
      <c r="A147" s="4" t="s">
        <v>320</v>
      </c>
      <c r="G147" s="4" t="s">
        <v>321</v>
      </c>
    </row>
    <row r="148" spans="1:15">
      <c r="A148" s="4" t="s">
        <v>322</v>
      </c>
    </row>
    <row r="149" spans="1:15">
      <c r="A149" s="4" t="s">
        <v>274</v>
      </c>
      <c r="G149" s="4" t="s">
        <v>290</v>
      </c>
    </row>
    <row r="150" spans="1:15">
      <c r="A150" s="4" t="s">
        <v>277</v>
      </c>
      <c r="L150" s="6" t="n">
        <v>1924</v>
      </c>
      <c r="N150" s="6" t="n">
        <v>3858</v>
      </c>
    </row>
    <row r="151" spans="1:15">
      <c r="A151" s="4" t="s">
        <v>269</v>
      </c>
      <c r="N151" s="6" t="n">
        <v>18554</v>
      </c>
    </row>
    <row r="152" spans="1:15">
      <c r="A152" s="4" t="s">
        <v>281</v>
      </c>
      <c r="G152" s="7" t="n">
        <v>40000</v>
      </c>
    </row>
    <row r="153" spans="1:15">
      <c r="A153" s="4" t="s">
        <v>284</v>
      </c>
      <c r="G153" s="17" t="n">
        <v>2015</v>
      </c>
    </row>
    <row r="154" spans="1:15">
      <c r="A154" s="4" t="s">
        <v>285</v>
      </c>
      <c r="G154" s="4" t="s">
        <v>323</v>
      </c>
    </row>
    <row r="155" spans="1:15">
      <c r="A155" s="4" t="s">
        <v>287</v>
      </c>
      <c r="G155" s="7" t="n">
        <v>40000</v>
      </c>
    </row>
    <row r="156" spans="1:15">
      <c r="A156" s="4" t="s">
        <v>39</v>
      </c>
      <c r="L156" s="6" t="n">
        <v>7775</v>
      </c>
      <c r="N156" s="6" t="n">
        <v>5851</v>
      </c>
    </row>
    <row r="157" spans="1:15">
      <c r="A157" s="4" t="s">
        <v>320</v>
      </c>
      <c r="G157" s="4" t="s">
        <v>321</v>
      </c>
    </row>
    <row r="158" spans="1:15">
      <c r="A158" s="4" t="s">
        <v>324</v>
      </c>
    </row>
    <row r="159" spans="1:15">
      <c r="A159" s="4" t="s">
        <v>274</v>
      </c>
      <c r="F159" s="4" t="s">
        <v>325</v>
      </c>
    </row>
    <row r="160" spans="1:15">
      <c r="A160" s="4" t="s">
        <v>276</v>
      </c>
      <c r="F160" s="7" t="n">
        <v>1</v>
      </c>
    </row>
    <row r="161" spans="1:15">
      <c r="A161" s="4" t="s">
        <v>277</v>
      </c>
      <c r="L161" s="6" t="n">
        <v>319</v>
      </c>
      <c r="N161" s="6" t="n">
        <v>8950</v>
      </c>
    </row>
    <row r="162" spans="1:15">
      <c r="A162" s="4" t="s">
        <v>269</v>
      </c>
      <c r="N162" s="6" t="n">
        <v>27816</v>
      </c>
    </row>
    <row r="163" spans="1:15">
      <c r="A163" s="4" t="s">
        <v>270</v>
      </c>
      <c r="L163" s="6" t="n">
        <v>56092</v>
      </c>
    </row>
    <row r="164" spans="1:15">
      <c r="A164" s="4" t="s">
        <v>281</v>
      </c>
      <c r="F164" s="7" t="n">
        <v>51092</v>
      </c>
    </row>
    <row r="165" spans="1:15">
      <c r="A165" s="4" t="s">
        <v>284</v>
      </c>
      <c r="F165" s="18" t="n">
        <v>2015</v>
      </c>
    </row>
    <row r="166" spans="1:15">
      <c r="A166" s="4" t="s">
        <v>285</v>
      </c>
      <c r="F166" s="4" t="s">
        <v>326</v>
      </c>
    </row>
    <row r="167" spans="1:15">
      <c r="A167" s="4" t="s">
        <v>287</v>
      </c>
      <c r="F167" s="7" t="n">
        <v>56092</v>
      </c>
    </row>
    <row r="168" spans="1:15">
      <c r="A168" s="4" t="s">
        <v>288</v>
      </c>
      <c r="L168" s="6" t="n">
        <v>13761</v>
      </c>
    </row>
    <row r="169" spans="1:15">
      <c r="A169" s="4" t="s">
        <v>292</v>
      </c>
      <c r="F169" s="7" t="n">
        <v>5000</v>
      </c>
    </row>
    <row r="170" spans="1:15">
      <c r="A170" s="4" t="s">
        <v>39</v>
      </c>
      <c r="L170" s="4" t="s">
        <v>44</v>
      </c>
      <c r="N170" s="6" t="n">
        <v>13462</v>
      </c>
    </row>
    <row r="171" spans="1:15">
      <c r="A171" s="4" t="s">
        <v>327</v>
      </c>
    </row>
    <row r="172" spans="1:15">
      <c r="A172" s="4" t="s">
        <v>274</v>
      </c>
      <c r="F172" s="4" t="s">
        <v>275</v>
      </c>
    </row>
    <row r="173" spans="1:15">
      <c r="A173" s="4" t="s">
        <v>277</v>
      </c>
      <c r="L173" s="6" t="n">
        <v>1104</v>
      </c>
      <c r="N173" s="6" t="n">
        <v>4430</v>
      </c>
    </row>
    <row r="174" spans="1:15">
      <c r="A174" s="4" t="s">
        <v>269</v>
      </c>
      <c r="N174" s="6" t="n">
        <v>20737</v>
      </c>
    </row>
    <row r="175" spans="1:15">
      <c r="A175" s="4" t="s">
        <v>281</v>
      </c>
      <c r="F175" s="7" t="n">
        <v>37500</v>
      </c>
    </row>
    <row r="176" spans="1:15">
      <c r="A176" s="4" t="s">
        <v>284</v>
      </c>
      <c r="F176" s="18" t="n">
        <v>2015</v>
      </c>
    </row>
    <row r="177" spans="1:15">
      <c r="A177" s="4" t="s">
        <v>285</v>
      </c>
      <c r="F177" s="4" t="s">
        <v>328</v>
      </c>
    </row>
    <row r="178" spans="1:15">
      <c r="A178" s="4" t="s">
        <v>287</v>
      </c>
      <c r="F178" s="7" t="n">
        <v>37500</v>
      </c>
    </row>
    <row r="179" spans="1:15">
      <c r="A179" s="4" t="s">
        <v>39</v>
      </c>
      <c r="L179" s="6" t="n">
        <v>8586</v>
      </c>
      <c r="N179" s="6" t="n">
        <v>6377</v>
      </c>
    </row>
    <row r="180" spans="1:15">
      <c r="A180" s="4" t="s">
        <v>329</v>
      </c>
    </row>
    <row r="181" spans="1:15">
      <c r="A181" s="4" t="s">
        <v>274</v>
      </c>
      <c r="E181" s="4" t="s">
        <v>290</v>
      </c>
    </row>
    <row r="182" spans="1:15">
      <c r="A182" s="4" t="s">
        <v>277</v>
      </c>
      <c r="L182" s="6" t="n">
        <v>914</v>
      </c>
      <c r="N182" s="6" t="n">
        <v>3665</v>
      </c>
    </row>
    <row r="183" spans="1:15">
      <c r="A183" s="4" t="s">
        <v>269</v>
      </c>
      <c r="N183" s="6" t="n">
        <v>22755</v>
      </c>
    </row>
    <row r="184" spans="1:15">
      <c r="A184" s="4" t="s">
        <v>281</v>
      </c>
      <c r="E184" s="7" t="n">
        <v>36750</v>
      </c>
    </row>
    <row r="185" spans="1:15">
      <c r="A185" s="4" t="s">
        <v>284</v>
      </c>
      <c r="E185" s="19" t="n">
        <v>2015</v>
      </c>
    </row>
    <row r="186" spans="1:15">
      <c r="A186" s="4" t="s">
        <v>285</v>
      </c>
      <c r="E186" s="4" t="s">
        <v>330</v>
      </c>
    </row>
    <row r="187" spans="1:15">
      <c r="A187" s="4" t="s">
        <v>287</v>
      </c>
      <c r="E187" s="7" t="n">
        <v>36750</v>
      </c>
    </row>
    <row r="188" spans="1:15">
      <c r="A188" s="4" t="s">
        <v>39</v>
      </c>
      <c r="L188" s="6" t="n">
        <v>7365</v>
      </c>
      <c r="N188" s="6" t="n">
        <v>5538</v>
      </c>
    </row>
    <row r="189" spans="1:15">
      <c r="A189" s="4" t="s">
        <v>320</v>
      </c>
      <c r="E189" s="4" t="s">
        <v>321</v>
      </c>
    </row>
    <row r="190" spans="1:15">
      <c r="A190" s="4" t="s">
        <v>331</v>
      </c>
    </row>
    <row r="191" spans="1:15">
      <c r="A191" s="4" t="s">
        <v>274</v>
      </c>
      <c r="E191" s="4" t="s">
        <v>332</v>
      </c>
    </row>
    <row r="192" spans="1:15">
      <c r="A192" s="4" t="s">
        <v>279</v>
      </c>
      <c r="E192" s="7" t="n">
        <v>33500</v>
      </c>
      <c r="L192" s="6" t="n">
        <v>10000</v>
      </c>
    </row>
    <row r="193" spans="1:15">
      <c r="A193" s="4" t="s">
        <v>269</v>
      </c>
      <c r="N193" s="6" t="n">
        <v>10367</v>
      </c>
    </row>
    <row r="194" spans="1:15">
      <c r="A194" s="4" t="s">
        <v>281</v>
      </c>
      <c r="E194" s="7" t="n">
        <v>32807</v>
      </c>
    </row>
    <row r="195" spans="1:15">
      <c r="A195" s="4" t="s">
        <v>284</v>
      </c>
      <c r="E195" s="13" t="n">
        <v>2015</v>
      </c>
    </row>
    <row r="196" spans="1:15">
      <c r="A196" s="4" t="s">
        <v>285</v>
      </c>
      <c r="E196" s="4" t="s">
        <v>333</v>
      </c>
    </row>
    <row r="197" spans="1:15">
      <c r="A197" s="4" t="s">
        <v>287</v>
      </c>
      <c r="E197" s="7" t="n">
        <v>33500</v>
      </c>
    </row>
    <row r="198" spans="1:15">
      <c r="A198" s="4" t="s">
        <v>292</v>
      </c>
      <c r="E198" s="7" t="n">
        <v>6500</v>
      </c>
    </row>
    <row r="199" spans="1:15">
      <c r="A199" s="4" t="s">
        <v>39</v>
      </c>
      <c r="L199" s="4" t="s">
        <v>44</v>
      </c>
      <c r="N199" s="4" t="s">
        <v>44</v>
      </c>
    </row>
    <row r="200" spans="1:15">
      <c r="A200" s="4" t="s">
        <v>315</v>
      </c>
      <c r="L200" s="6" t="n">
        <v>33500</v>
      </c>
    </row>
    <row r="201" spans="1:15">
      <c r="A201" s="4" t="s">
        <v>334</v>
      </c>
    </row>
    <row r="202" spans="1:15">
      <c r="A202" s="4" t="s">
        <v>274</v>
      </c>
      <c r="D202" s="4" t="s">
        <v>275</v>
      </c>
    </row>
    <row r="203" spans="1:15">
      <c r="A203" s="4" t="s">
        <v>277</v>
      </c>
      <c r="N203" s="6" t="n">
        <v>333</v>
      </c>
    </row>
    <row r="204" spans="1:15">
      <c r="A204" s="4" t="s">
        <v>269</v>
      </c>
      <c r="N204" s="6" t="n">
        <v>25927</v>
      </c>
    </row>
    <row r="205" spans="1:15">
      <c r="A205" s="4" t="s">
        <v>270</v>
      </c>
      <c r="L205" s="7" t="n">
        <v>36263</v>
      </c>
    </row>
    <row r="206" spans="1:15">
      <c r="A206" s="4" t="s">
        <v>281</v>
      </c>
      <c r="D206" s="7" t="n">
        <v>37500</v>
      </c>
    </row>
    <row r="207" spans="1:15">
      <c r="A207" s="4" t="s">
        <v>284</v>
      </c>
      <c r="D207" s="20" t="n">
        <v>2015</v>
      </c>
    </row>
    <row r="208" spans="1:15">
      <c r="A208" s="4" t="s">
        <v>285</v>
      </c>
      <c r="D208" s="4" t="s">
        <v>335</v>
      </c>
    </row>
    <row r="209" spans="1:15">
      <c r="A209" s="4" t="s">
        <v>287</v>
      </c>
      <c r="D209" s="7" t="n">
        <v>37500</v>
      </c>
    </row>
    <row r="210" spans="1:15">
      <c r="A210" s="4" t="s">
        <v>288</v>
      </c>
      <c r="L210" s="6" t="n">
        <v>5908</v>
      </c>
    </row>
    <row r="211" spans="1:15">
      <c r="A211" s="4" t="s">
        <v>292</v>
      </c>
      <c r="D211" s="7" t="n">
        <v>5000</v>
      </c>
    </row>
    <row r="212" spans="1:15">
      <c r="A212" s="4" t="s">
        <v>39</v>
      </c>
      <c r="L212" s="4" t="s">
        <v>44</v>
      </c>
      <c r="N212" s="7" t="n">
        <v>4341</v>
      </c>
    </row>
    <row r="213" spans="1:15">
      <c r="A213" s="4" t="s">
        <v>336</v>
      </c>
    </row>
    <row r="214" spans="1:15">
      <c r="A214" s="4" t="s">
        <v>274</v>
      </c>
      <c r="N214" s="4" t="s">
        <v>249</v>
      </c>
    </row>
    <row r="215" spans="1:15">
      <c r="A215" s="4" t="s">
        <v>276</v>
      </c>
      <c r="N215" s="7" t="n">
        <v>1</v>
      </c>
    </row>
    <row r="216" spans="1:15">
      <c r="A216" s="4" t="s">
        <v>277</v>
      </c>
      <c r="N216" s="7" t="n">
        <v>18264</v>
      </c>
    </row>
    <row r="217" spans="1:15">
      <c r="A217" s="4" t="s">
        <v>281</v>
      </c>
      <c r="N217" s="7" t="n">
        <v>615000</v>
      </c>
    </row>
    <row r="218" spans="1:15">
      <c r="A218" s="4" t="s">
        <v>284</v>
      </c>
      <c r="N218" s="4" t="s">
        <v>337</v>
      </c>
    </row>
    <row r="219" spans="1:15">
      <c r="A219" s="4" t="s">
        <v>287</v>
      </c>
      <c r="N219" s="7" t="n">
        <v>615000</v>
      </c>
    </row>
    <row r="220" spans="1:15">
      <c r="A220" s="4" t="s">
        <v>39</v>
      </c>
      <c r="L220" s="6" t="n">
        <v>18266</v>
      </c>
      <c r="N220" s="6" t="n">
        <v>18264</v>
      </c>
    </row>
    <row r="221" spans="1:15">
      <c r="A221" s="4" t="s">
        <v>338</v>
      </c>
    </row>
    <row r="222" spans="1:15">
      <c r="A222" s="4" t="s">
        <v>269</v>
      </c>
      <c r="N222" s="7" t="n">
        <v>615000</v>
      </c>
    </row>
    <row r="223" spans="1:15">
      <c r="A223" s="4" t="s">
        <v>272</v>
      </c>
      <c r="N223" s="6" t="n">
        <v>48200</v>
      </c>
    </row>
    <row r="224" spans="1:15">
      <c r="A224" s="4" t="s">
        <v>339</v>
      </c>
    </row>
    <row r="225" spans="1:15">
      <c r="A225" s="4" t="s">
        <v>274</v>
      </c>
      <c r="N225" s="4" t="s">
        <v>249</v>
      </c>
    </row>
    <row r="226" spans="1:15">
      <c r="A226" s="4" t="s">
        <v>276</v>
      </c>
      <c r="N226" s="7" t="n">
        <v>1</v>
      </c>
    </row>
    <row r="227" spans="1:15">
      <c r="A227" s="4" t="s">
        <v>277</v>
      </c>
      <c r="L227" s="6" t="n">
        <v>52087</v>
      </c>
      <c r="N227" s="7" t="n">
        <v>613000</v>
      </c>
    </row>
    <row r="228" spans="1:15">
      <c r="A228" s="4" t="s">
        <v>269</v>
      </c>
      <c r="L228" s="6" t="n">
        <v>13676</v>
      </c>
      <c r="N228" s="6" t="n">
        <v>2350</v>
      </c>
    </row>
    <row r="229" spans="1:15">
      <c r="A229" s="4" t="s">
        <v>281</v>
      </c>
      <c r="N229" s="7" t="n">
        <v>613000</v>
      </c>
    </row>
    <row r="230" spans="1:15">
      <c r="A230" s="4" t="s">
        <v>284</v>
      </c>
      <c r="N230" s="17" t="n">
        <v>2016</v>
      </c>
    </row>
    <row r="231" spans="1:15">
      <c r="A231" s="4" t="s">
        <v>39</v>
      </c>
      <c r="L231" s="7" t="n">
        <v>16502</v>
      </c>
      <c r="N231" s="7" t="n">
        <v>2519</v>
      </c>
    </row>
    <row r="232" spans="1:15">
      <c r="A232" s="4" t="s">
        <v>312</v>
      </c>
      <c r="L232" s="4" t="s">
        <v>11</v>
      </c>
    </row>
    <row r="233" spans="1:15">
      <c r="A233" s="4" t="s">
        <v>340</v>
      </c>
    </row>
    <row r="234" spans="1:15">
      <c r="A234" s="4" t="s">
        <v>272</v>
      </c>
      <c r="N234" s="6" t="n">
        <v>49040</v>
      </c>
    </row>
    <row r="235" spans="1:15">
      <c r="A235" s="4" t="s">
        <v>341</v>
      </c>
    </row>
    <row r="236" spans="1:15">
      <c r="A236" s="4" t="s">
        <v>274</v>
      </c>
      <c r="L236" s="4" t="s">
        <v>249</v>
      </c>
    </row>
    <row r="237" spans="1:15">
      <c r="A237" s="4" t="s">
        <v>276</v>
      </c>
      <c r="L237" s="7" t="n">
        <v>1</v>
      </c>
    </row>
    <row r="238" spans="1:15">
      <c r="A238" s="4" t="s">
        <v>277</v>
      </c>
      <c r="L238" s="7" t="n">
        <v>0</v>
      </c>
      <c r="N238" s="7" t="n">
        <v>0</v>
      </c>
    </row>
    <row r="239" spans="1:15">
      <c r="A239" s="4" t="s">
        <v>269</v>
      </c>
      <c r="L239" s="6" t="n">
        <v>345000</v>
      </c>
      <c r="N239" s="6" t="n">
        <v>573</v>
      </c>
    </row>
    <row r="240" spans="1:15">
      <c r="A240" s="4" t="s">
        <v>270</v>
      </c>
      <c r="L240" s="6" t="n">
        <v>380000</v>
      </c>
    </row>
    <row r="241" spans="1:15">
      <c r="A241" s="4" t="s">
        <v>281</v>
      </c>
      <c r="L241" s="7" t="n">
        <v>345000</v>
      </c>
    </row>
    <row r="242" spans="1:15">
      <c r="A242" s="4" t="s">
        <v>284</v>
      </c>
      <c r="L242" s="17" t="n">
        <v>2016</v>
      </c>
    </row>
    <row r="243" spans="1:15">
      <c r="A243" s="4" t="s">
        <v>287</v>
      </c>
      <c r="L243" s="7" t="n">
        <v>345000</v>
      </c>
    </row>
    <row r="244" spans="1:15">
      <c r="A244" s="4" t="s">
        <v>39</v>
      </c>
      <c r="L244" s="7" t="n">
        <v>1541</v>
      </c>
      <c r="N244" s="4" t="s">
        <v>44</v>
      </c>
    </row>
    <row r="245" spans="1:15">
      <c r="A245" s="4" t="s">
        <v>342</v>
      </c>
      <c r="L245" s="8" t="n">
        <v>0.001</v>
      </c>
    </row>
    <row r="246" spans="1:15">
      <c r="A246" s="4" t="s">
        <v>343</v>
      </c>
    </row>
    <row r="247" spans="1:15">
      <c r="A247" s="4" t="s">
        <v>277</v>
      </c>
      <c r="L247" s="7" t="n">
        <v>841860</v>
      </c>
    </row>
    <row r="248" spans="1:15">
      <c r="A248" s="4" t="s">
        <v>272</v>
      </c>
      <c r="L248" s="6" t="n">
        <v>345000</v>
      </c>
    </row>
    <row r="249" spans="1:15">
      <c r="A249" s="4" t="s">
        <v>315</v>
      </c>
      <c r="L249" s="6" t="n">
        <v>29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r="A1" s="1" t="s">
        <v>344</v>
      </c>
      <c r="B1" s="2" t="s">
        <v>2</v>
      </c>
      <c r="C1" s="2" t="s">
        <v>25</v>
      </c>
      <c r="D1" s="2" t="s">
        <v>259</v>
      </c>
    </row>
    <row r="2" spans="1:4">
      <c r="A2" s="4" t="s">
        <v>345</v>
      </c>
      <c r="B2" s="7" t="n">
        <v>1223528</v>
      </c>
      <c r="C2" s="7" t="n">
        <v>1788384</v>
      </c>
    </row>
    <row r="3" spans="1:4">
      <c r="A3" s="4" t="s">
        <v>346</v>
      </c>
      <c r="B3" s="6" t="n">
        <v>152519</v>
      </c>
      <c r="C3" s="6" t="n">
        <v>191884</v>
      </c>
    </row>
    <row r="4" spans="1:4">
      <c r="A4" s="4" t="s">
        <v>347</v>
      </c>
      <c r="B4" s="6" t="n">
        <v>841862</v>
      </c>
      <c r="C4" s="6" t="n">
        <v>1032475</v>
      </c>
    </row>
    <row r="5" spans="1:4">
      <c r="A5" s="4" t="s">
        <v>348</v>
      </c>
      <c r="B5" s="4" t="s">
        <v>44</v>
      </c>
      <c r="C5" s="4" t="s">
        <v>44</v>
      </c>
    </row>
    <row r="6" spans="1:4">
      <c r="A6" s="4" t="s">
        <v>273</v>
      </c>
    </row>
    <row r="7" spans="1:4">
      <c r="A7" s="4" t="s">
        <v>345</v>
      </c>
      <c r="B7" s="6" t="n">
        <v>115000</v>
      </c>
      <c r="C7" s="6" t="n">
        <v>165000</v>
      </c>
    </row>
    <row r="8" spans="1:4">
      <c r="A8" s="4" t="s">
        <v>346</v>
      </c>
      <c r="B8" s="6" t="n">
        <v>56056</v>
      </c>
      <c r="C8" s="6" t="n">
        <v>69712</v>
      </c>
    </row>
    <row r="9" spans="1:4">
      <c r="A9" s="4" t="s">
        <v>283</v>
      </c>
    </row>
    <row r="10" spans="1:4">
      <c r="A10" s="4" t="s">
        <v>345</v>
      </c>
      <c r="B10" s="4" t="s">
        <v>44</v>
      </c>
      <c r="C10" s="6" t="n">
        <v>50000</v>
      </c>
    </row>
    <row r="11" spans="1:4">
      <c r="A11" s="4" t="s">
        <v>346</v>
      </c>
      <c r="B11" s="4" t="s">
        <v>44</v>
      </c>
      <c r="C11" s="6" t="n">
        <v>7682</v>
      </c>
    </row>
    <row r="12" spans="1:4">
      <c r="A12" s="4" t="s">
        <v>289</v>
      </c>
    </row>
    <row r="13" spans="1:4">
      <c r="A13" s="4" t="s">
        <v>345</v>
      </c>
      <c r="B13" s="6" t="n">
        <v>10990</v>
      </c>
      <c r="C13" s="6" t="n">
        <v>10990</v>
      </c>
    </row>
    <row r="14" spans="1:4">
      <c r="A14" s="4" t="s">
        <v>346</v>
      </c>
      <c r="B14" s="6" t="n">
        <v>6003</v>
      </c>
      <c r="C14" s="6" t="n">
        <v>5457</v>
      </c>
    </row>
    <row r="15" spans="1:4">
      <c r="A15" s="4" t="s">
        <v>293</v>
      </c>
    </row>
    <row r="16" spans="1:4">
      <c r="A16" s="4" t="s">
        <v>345</v>
      </c>
      <c r="B16" s="4" t="s">
        <v>44</v>
      </c>
      <c r="C16" s="4" t="s">
        <v>44</v>
      </c>
    </row>
    <row r="17" spans="1:4">
      <c r="A17" s="4" t="s">
        <v>346</v>
      </c>
      <c r="B17" s="6" t="n">
        <v>2358</v>
      </c>
      <c r="C17" s="6" t="n">
        <v>2358</v>
      </c>
    </row>
    <row r="18" spans="1:4">
      <c r="A18" s="4" t="s">
        <v>296</v>
      </c>
    </row>
    <row r="19" spans="1:4">
      <c r="A19" s="4" t="s">
        <v>345</v>
      </c>
      <c r="B19" s="6" t="n">
        <v>20000</v>
      </c>
      <c r="C19" s="4" t="s">
        <v>44</v>
      </c>
    </row>
    <row r="20" spans="1:4">
      <c r="A20" s="4" t="s">
        <v>346</v>
      </c>
      <c r="B20" s="4" t="s">
        <v>44</v>
      </c>
      <c r="C20" s="4" t="s">
        <v>44</v>
      </c>
    </row>
    <row r="21" spans="1:4">
      <c r="A21" s="4" t="s">
        <v>300</v>
      </c>
    </row>
    <row r="22" spans="1:4">
      <c r="A22" s="4" t="s">
        <v>345</v>
      </c>
      <c r="B22" s="6" t="n">
        <v>36961</v>
      </c>
      <c r="C22" s="6" t="n">
        <v>36961</v>
      </c>
    </row>
    <row r="23" spans="1:4">
      <c r="A23" s="4" t="s">
        <v>346</v>
      </c>
      <c r="B23" s="6" t="n">
        <v>7491</v>
      </c>
      <c r="C23" s="6" t="n">
        <v>6572</v>
      </c>
    </row>
    <row r="24" spans="1:4">
      <c r="A24" s="4" t="s">
        <v>302</v>
      </c>
    </row>
    <row r="25" spans="1:4">
      <c r="A25" s="4" t="s">
        <v>345</v>
      </c>
      <c r="B25" s="4" t="s">
        <v>44</v>
      </c>
      <c r="C25" s="6" t="n">
        <v>61301</v>
      </c>
    </row>
    <row r="26" spans="1:4">
      <c r="A26" s="4" t="s">
        <v>346</v>
      </c>
      <c r="B26" s="4" t="s">
        <v>44</v>
      </c>
      <c r="C26" s="6" t="n">
        <v>24457</v>
      </c>
    </row>
    <row r="27" spans="1:4">
      <c r="A27" s="4" t="s">
        <v>304</v>
      </c>
    </row>
    <row r="28" spans="1:4">
      <c r="A28" s="4" t="s">
        <v>345</v>
      </c>
      <c r="B28" s="6" t="n">
        <v>22042</v>
      </c>
      <c r="C28" s="6" t="n">
        <v>22042</v>
      </c>
    </row>
    <row r="29" spans="1:4">
      <c r="A29" s="4" t="s">
        <v>346</v>
      </c>
      <c r="B29" s="6" t="n">
        <v>4130</v>
      </c>
      <c r="C29" s="6" t="n">
        <v>3034</v>
      </c>
    </row>
    <row r="30" spans="1:4">
      <c r="A30" s="4" t="s">
        <v>306</v>
      </c>
    </row>
    <row r="31" spans="1:4">
      <c r="A31" s="4" t="s">
        <v>345</v>
      </c>
      <c r="B31" s="6" t="n">
        <v>5419</v>
      </c>
      <c r="C31" s="6" t="n">
        <v>5419</v>
      </c>
    </row>
    <row r="32" spans="1:4">
      <c r="A32" s="4" t="s">
        <v>346</v>
      </c>
      <c r="B32" s="6" t="n">
        <v>4608</v>
      </c>
      <c r="C32" s="6" t="n">
        <v>4608</v>
      </c>
    </row>
    <row r="33" spans="1:4">
      <c r="A33" s="4" t="s">
        <v>308</v>
      </c>
    </row>
    <row r="34" spans="1:4">
      <c r="A34" s="4" t="s">
        <v>345</v>
      </c>
      <c r="B34" s="4" t="s">
        <v>44</v>
      </c>
      <c r="C34" s="6" t="n">
        <v>25000</v>
      </c>
    </row>
    <row r="35" spans="1:4">
      <c r="A35" s="4" t="s">
        <v>346</v>
      </c>
      <c r="B35" s="4" t="s">
        <v>44</v>
      </c>
      <c r="C35" s="6" t="n">
        <v>1836</v>
      </c>
      <c r="D35" s="7" t="n">
        <v>5516</v>
      </c>
    </row>
    <row r="36" spans="1:4">
      <c r="A36" s="4" t="s">
        <v>316</v>
      </c>
    </row>
    <row r="37" spans="1:4">
      <c r="A37" s="4" t="s">
        <v>345</v>
      </c>
      <c r="B37" s="6" t="n">
        <v>28800</v>
      </c>
      <c r="C37" s="6" t="n">
        <v>28800</v>
      </c>
    </row>
    <row r="38" spans="1:4">
      <c r="A38" s="4" t="s">
        <v>346</v>
      </c>
      <c r="B38" s="6" t="n">
        <v>2880</v>
      </c>
      <c r="C38" s="6" t="n">
        <v>2880</v>
      </c>
    </row>
    <row r="39" spans="1:4">
      <c r="A39" s="4" t="s">
        <v>318</v>
      </c>
    </row>
    <row r="40" spans="1:4">
      <c r="A40" s="4" t="s">
        <v>345</v>
      </c>
      <c r="B40" s="6" t="n">
        <v>40000</v>
      </c>
      <c r="C40" s="6" t="n">
        <v>40000</v>
      </c>
    </row>
    <row r="41" spans="1:4">
      <c r="A41" s="4" t="s">
        <v>346</v>
      </c>
      <c r="B41" s="6" t="n">
        <v>8039</v>
      </c>
      <c r="C41" s="6" t="n">
        <v>6049</v>
      </c>
    </row>
    <row r="42" spans="1:4">
      <c r="A42" s="4" t="s">
        <v>322</v>
      </c>
    </row>
    <row r="43" spans="1:4">
      <c r="A43" s="4" t="s">
        <v>345</v>
      </c>
      <c r="B43" s="6" t="n">
        <v>38689</v>
      </c>
      <c r="C43" s="6" t="n">
        <v>38689</v>
      </c>
    </row>
    <row r="44" spans="1:4">
      <c r="A44" s="4" t="s">
        <v>346</v>
      </c>
      <c r="B44" s="6" t="n">
        <v>7775</v>
      </c>
      <c r="C44" s="6" t="n">
        <v>5851</v>
      </c>
    </row>
    <row r="45" spans="1:4">
      <c r="A45" s="4" t="s">
        <v>324</v>
      </c>
    </row>
    <row r="46" spans="1:4">
      <c r="A46" s="4" t="s">
        <v>345</v>
      </c>
      <c r="B46" s="4" t="s">
        <v>44</v>
      </c>
      <c r="C46" s="6" t="n">
        <v>56092</v>
      </c>
    </row>
    <row r="47" spans="1:4">
      <c r="A47" s="4" t="s">
        <v>346</v>
      </c>
      <c r="B47" s="4" t="s">
        <v>44</v>
      </c>
      <c r="C47" s="6" t="n">
        <v>13462</v>
      </c>
    </row>
    <row r="48" spans="1:4">
      <c r="A48" s="4" t="s">
        <v>327</v>
      </c>
    </row>
    <row r="49" spans="1:4">
      <c r="A49" s="4" t="s">
        <v>345</v>
      </c>
      <c r="B49" s="6" t="n">
        <v>37015</v>
      </c>
      <c r="C49" s="6" t="n">
        <v>37015</v>
      </c>
    </row>
    <row r="50" spans="1:4">
      <c r="A50" s="4" t="s">
        <v>346</v>
      </c>
      <c r="B50" s="6" t="n">
        <v>8586</v>
      </c>
      <c r="C50" s="6" t="n">
        <v>6377</v>
      </c>
    </row>
    <row r="51" spans="1:4">
      <c r="A51" s="4" t="s">
        <v>329</v>
      </c>
    </row>
    <row r="52" spans="1:4">
      <c r="A52" s="4" t="s">
        <v>345</v>
      </c>
      <c r="B52" s="6" t="n">
        <v>36750</v>
      </c>
      <c r="C52" s="6" t="n">
        <v>36750</v>
      </c>
    </row>
    <row r="53" spans="1:4">
      <c r="A53" s="4" t="s">
        <v>346</v>
      </c>
      <c r="B53" s="6" t="n">
        <v>7365</v>
      </c>
      <c r="C53" s="6" t="n">
        <v>5538</v>
      </c>
    </row>
    <row r="54" spans="1:4">
      <c r="A54" s="4" t="s">
        <v>331</v>
      </c>
    </row>
    <row r="55" spans="1:4">
      <c r="A55" s="4" t="s">
        <v>345</v>
      </c>
      <c r="B55" s="4" t="s">
        <v>44</v>
      </c>
      <c r="C55" s="6" t="n">
        <v>33500</v>
      </c>
    </row>
    <row r="56" spans="1:4">
      <c r="A56" s="4" t="s">
        <v>346</v>
      </c>
      <c r="B56" s="4" t="s">
        <v>44</v>
      </c>
      <c r="C56" s="4" t="s">
        <v>44</v>
      </c>
    </row>
    <row r="57" spans="1:4">
      <c r="A57" s="4" t="s">
        <v>334</v>
      </c>
    </row>
    <row r="58" spans="1:4">
      <c r="A58" s="4" t="s">
        <v>345</v>
      </c>
      <c r="B58" s="4" t="s">
        <v>44</v>
      </c>
      <c r="C58" s="6" t="n">
        <v>36263</v>
      </c>
    </row>
    <row r="59" spans="1:4">
      <c r="A59" s="4" t="s">
        <v>346</v>
      </c>
      <c r="B59" s="4" t="s">
        <v>44</v>
      </c>
      <c r="C59" s="6" t="n">
        <v>4341</v>
      </c>
    </row>
    <row r="60" spans="1:4">
      <c r="A60" s="4" t="s">
        <v>336</v>
      </c>
    </row>
    <row r="61" spans="1:4">
      <c r="A61" s="4" t="s">
        <v>345</v>
      </c>
      <c r="B61" s="4" t="s">
        <v>44</v>
      </c>
      <c r="C61" s="4" t="s">
        <v>44</v>
      </c>
    </row>
    <row r="62" spans="1:4">
      <c r="A62" s="4" t="s">
        <v>346</v>
      </c>
      <c r="B62" s="6" t="n">
        <v>18266</v>
      </c>
      <c r="C62" s="6" t="n">
        <v>18264</v>
      </c>
    </row>
    <row r="63" spans="1:4">
      <c r="A63" s="4" t="s">
        <v>339</v>
      </c>
    </row>
    <row r="64" spans="1:4">
      <c r="A64" s="4" t="s">
        <v>345</v>
      </c>
      <c r="B64" s="4" t="s">
        <v>44</v>
      </c>
      <c r="C64" s="6" t="n">
        <v>52087</v>
      </c>
    </row>
    <row r="65" spans="1:4">
      <c r="A65" s="4" t="s">
        <v>346</v>
      </c>
      <c r="B65" s="6" t="n">
        <v>16502</v>
      </c>
      <c r="C65" s="6" t="n">
        <v>2519</v>
      </c>
    </row>
    <row r="66" spans="1:4">
      <c r="A66" s="4" t="s">
        <v>341</v>
      </c>
    </row>
    <row r="67" spans="1:4">
      <c r="A67" s="4" t="s">
        <v>345</v>
      </c>
      <c r="B67" s="4" t="s">
        <v>44</v>
      </c>
      <c r="C67" s="4" t="s">
        <v>44</v>
      </c>
    </row>
    <row r="68" spans="1:4">
      <c r="A68" s="4" t="s">
        <v>346</v>
      </c>
      <c r="B68" s="7" t="n">
        <v>1541</v>
      </c>
      <c r="C68" s="4" t="s">
        <v>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5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39"/>
    <col customWidth="1" max="6" min="6" width="14"/>
    <col customWidth="1" max="7" min="7" width="14"/>
    <col customWidth="1" max="8" min="8" width="14"/>
  </cols>
  <sheetData>
    <row r="1" spans="1:8">
      <c r="A1" s="1" t="s">
        <v>349</v>
      </c>
      <c r="B1" s="2" t="s">
        <v>258</v>
      </c>
      <c r="C1" s="2" t="s">
        <v>259</v>
      </c>
      <c r="D1" s="2" t="s">
        <v>261</v>
      </c>
      <c r="E1" s="2" t="s">
        <v>2</v>
      </c>
      <c r="F1" s="2" t="s">
        <v>71</v>
      </c>
      <c r="G1" s="2" t="s">
        <v>25</v>
      </c>
      <c r="H1" s="2" t="s">
        <v>350</v>
      </c>
    </row>
    <row r="2" spans="1:8">
      <c r="A2" s="4" t="s">
        <v>351</v>
      </c>
      <c r="E2" s="4" t="s">
        <v>44</v>
      </c>
      <c r="F2" s="7" t="n">
        <v>18701</v>
      </c>
    </row>
    <row r="3" spans="1:8">
      <c r="A3" s="4" t="s">
        <v>66</v>
      </c>
    </row>
    <row r="4" spans="1:8">
      <c r="A4" s="4" t="s">
        <v>245</v>
      </c>
      <c r="E4" s="6" t="n">
        <v>1203000</v>
      </c>
    </row>
    <row r="5" spans="1:8">
      <c r="A5" s="4" t="s">
        <v>273</v>
      </c>
    </row>
    <row r="6" spans="1:8">
      <c r="A6" s="4" t="s">
        <v>352</v>
      </c>
      <c r="E6" s="7" t="n">
        <v>1060000</v>
      </c>
    </row>
    <row r="7" spans="1:8">
      <c r="A7" s="4" t="s">
        <v>353</v>
      </c>
      <c r="E7" s="4" t="s">
        <v>275</v>
      </c>
    </row>
    <row r="8" spans="1:8">
      <c r="A8" s="4" t="s">
        <v>284</v>
      </c>
      <c r="E8" s="4" t="s">
        <v>354</v>
      </c>
    </row>
    <row r="9" spans="1:8">
      <c r="A9" s="4" t="s">
        <v>355</v>
      </c>
      <c r="E9" s="4" t="s">
        <v>356</v>
      </c>
    </row>
    <row r="10" spans="1:8">
      <c r="A10" s="4" t="s">
        <v>357</v>
      </c>
      <c r="E10" s="7" t="n">
        <v>115000</v>
      </c>
      <c r="G10" s="7" t="n">
        <v>165000</v>
      </c>
    </row>
    <row r="11" spans="1:8">
      <c r="A11" s="4" t="s">
        <v>281</v>
      </c>
      <c r="E11" s="6" t="n">
        <v>0</v>
      </c>
      <c r="G11" s="6" t="n">
        <v>0</v>
      </c>
    </row>
    <row r="12" spans="1:8">
      <c r="A12" s="4" t="s">
        <v>279</v>
      </c>
      <c r="E12" s="6" t="n">
        <v>50000</v>
      </c>
      <c r="G12" s="6" t="n">
        <v>5000</v>
      </c>
    </row>
    <row r="13" spans="1:8">
      <c r="A13" s="4" t="s">
        <v>283</v>
      </c>
    </row>
    <row r="14" spans="1:8">
      <c r="A14" s="4" t="s">
        <v>352</v>
      </c>
      <c r="E14" s="7" t="n">
        <v>0</v>
      </c>
    </row>
    <row r="15" spans="1:8">
      <c r="A15" s="4" t="s">
        <v>353</v>
      </c>
      <c r="E15" s="4" t="s">
        <v>249</v>
      </c>
    </row>
    <row r="16" spans="1:8">
      <c r="A16" s="4" t="s">
        <v>284</v>
      </c>
      <c r="E16" s="11" t="n">
        <v>2015</v>
      </c>
    </row>
    <row r="17" spans="1:8">
      <c r="A17" s="4" t="s">
        <v>357</v>
      </c>
      <c r="E17" s="7" t="n">
        <v>0</v>
      </c>
      <c r="G17" s="6" t="n">
        <v>50000</v>
      </c>
    </row>
    <row r="18" spans="1:8">
      <c r="A18" s="4" t="s">
        <v>281</v>
      </c>
      <c r="E18" s="6" t="n">
        <v>0</v>
      </c>
      <c r="G18" s="6" t="n">
        <v>0</v>
      </c>
    </row>
    <row r="19" spans="1:8">
      <c r="A19" s="4" t="s">
        <v>289</v>
      </c>
    </row>
    <row r="20" spans="1:8">
      <c r="A20" s="4" t="s">
        <v>352</v>
      </c>
      <c r="E20" s="7" t="n">
        <v>55500</v>
      </c>
    </row>
    <row r="21" spans="1:8">
      <c r="A21" s="4" t="s">
        <v>353</v>
      </c>
      <c r="E21" s="4" t="s">
        <v>290</v>
      </c>
    </row>
    <row r="22" spans="1:8">
      <c r="A22" s="4" t="s">
        <v>284</v>
      </c>
      <c r="E22" s="12" t="n">
        <v>2014</v>
      </c>
    </row>
    <row r="23" spans="1:8">
      <c r="A23" s="4" t="s">
        <v>357</v>
      </c>
      <c r="E23" s="7" t="n">
        <v>10990</v>
      </c>
      <c r="G23" s="6" t="n">
        <v>10990</v>
      </c>
    </row>
    <row r="24" spans="1:8">
      <c r="A24" s="4" t="s">
        <v>281</v>
      </c>
      <c r="E24" s="6" t="n">
        <v>0</v>
      </c>
      <c r="G24" s="6" t="n">
        <v>0</v>
      </c>
    </row>
    <row r="25" spans="1:8">
      <c r="A25" s="4" t="s">
        <v>351</v>
      </c>
      <c r="E25" s="6" t="n">
        <v>5500</v>
      </c>
    </row>
    <row r="26" spans="1:8">
      <c r="A26" s="4" t="s">
        <v>293</v>
      </c>
    </row>
    <row r="27" spans="1:8">
      <c r="A27" s="4" t="s">
        <v>352</v>
      </c>
      <c r="E27" s="7" t="n">
        <v>46080</v>
      </c>
    </row>
    <row r="28" spans="1:8">
      <c r="A28" s="4" t="s">
        <v>353</v>
      </c>
      <c r="E28" s="4" t="s">
        <v>290</v>
      </c>
    </row>
    <row r="29" spans="1:8">
      <c r="A29" s="4" t="s">
        <v>284</v>
      </c>
      <c r="E29" s="13" t="n">
        <v>2015</v>
      </c>
    </row>
    <row r="30" spans="1:8">
      <c r="A30" s="4" t="s">
        <v>357</v>
      </c>
      <c r="E30" s="7" t="n">
        <v>0</v>
      </c>
      <c r="G30" s="6" t="n">
        <v>0</v>
      </c>
    </row>
    <row r="31" spans="1:8">
      <c r="A31" s="4" t="s">
        <v>281</v>
      </c>
      <c r="E31" s="6" t="n">
        <v>0</v>
      </c>
      <c r="G31" s="6" t="n">
        <v>0</v>
      </c>
    </row>
    <row r="32" spans="1:8">
      <c r="A32" s="4" t="s">
        <v>296</v>
      </c>
    </row>
    <row r="33" spans="1:8">
      <c r="A33" s="4" t="s">
        <v>352</v>
      </c>
      <c r="E33" s="7" t="n">
        <v>27800</v>
      </c>
    </row>
    <row r="34" spans="1:8">
      <c r="A34" s="4" t="s">
        <v>353</v>
      </c>
      <c r="E34" s="4" t="s">
        <v>290</v>
      </c>
    </row>
    <row r="35" spans="1:8">
      <c r="A35" s="4" t="s">
        <v>284</v>
      </c>
      <c r="E35" s="13" t="n">
        <v>2015</v>
      </c>
    </row>
    <row r="36" spans="1:8">
      <c r="A36" s="4" t="s">
        <v>357</v>
      </c>
      <c r="E36" s="7" t="n">
        <v>0</v>
      </c>
      <c r="G36" s="6" t="n">
        <v>51159</v>
      </c>
    </row>
    <row r="37" spans="1:8">
      <c r="A37" s="4" t="s">
        <v>281</v>
      </c>
      <c r="E37" s="6" t="n">
        <v>0</v>
      </c>
      <c r="G37" s="6" t="n">
        <v>49626</v>
      </c>
    </row>
    <row r="38" spans="1:8">
      <c r="A38" s="4" t="s">
        <v>351</v>
      </c>
      <c r="E38" s="7" t="n">
        <v>0</v>
      </c>
    </row>
    <row r="39" spans="1:8">
      <c r="A39" s="4" t="s">
        <v>245</v>
      </c>
      <c r="E39" s="6" t="n">
        <v>5000</v>
      </c>
    </row>
    <row r="40" spans="1:8">
      <c r="A40" s="4" t="s">
        <v>358</v>
      </c>
      <c r="E40" s="7" t="n">
        <v>20000</v>
      </c>
    </row>
    <row r="41" spans="1:8">
      <c r="A41" s="4" t="s">
        <v>299</v>
      </c>
    </row>
    <row r="42" spans="1:8">
      <c r="A42" s="4" t="s">
        <v>245</v>
      </c>
      <c r="B42" s="6" t="n">
        <v>5000</v>
      </c>
    </row>
    <row r="43" spans="1:8">
      <c r="A43" s="4" t="s">
        <v>300</v>
      </c>
    </row>
    <row r="44" spans="1:8">
      <c r="A44" s="4" t="s">
        <v>352</v>
      </c>
      <c r="E44" s="7" t="n">
        <v>50000</v>
      </c>
    </row>
    <row r="45" spans="1:8">
      <c r="A45" s="4" t="s">
        <v>353</v>
      </c>
      <c r="E45" s="4" t="s">
        <v>290</v>
      </c>
    </row>
    <row r="46" spans="1:8">
      <c r="A46" s="4" t="s">
        <v>284</v>
      </c>
      <c r="E46" s="14" t="n">
        <v>2015</v>
      </c>
    </row>
    <row r="47" spans="1:8">
      <c r="A47" s="4" t="s">
        <v>357</v>
      </c>
      <c r="E47" s="7" t="n">
        <v>36961</v>
      </c>
      <c r="G47" s="6" t="n">
        <v>36961</v>
      </c>
    </row>
    <row r="48" spans="1:8">
      <c r="A48" s="4" t="s">
        <v>281</v>
      </c>
      <c r="E48" s="6" t="n">
        <v>0</v>
      </c>
      <c r="G48" s="6" t="n">
        <v>0</v>
      </c>
    </row>
    <row r="49" spans="1:8">
      <c r="A49" s="4" t="s">
        <v>302</v>
      </c>
    </row>
    <row r="50" spans="1:8">
      <c r="A50" s="4" t="s">
        <v>352</v>
      </c>
      <c r="E50" s="7" t="n">
        <v>165000</v>
      </c>
    </row>
    <row r="51" spans="1:8">
      <c r="A51" s="4" t="s">
        <v>353</v>
      </c>
      <c r="E51" s="4" t="s">
        <v>290</v>
      </c>
    </row>
    <row r="52" spans="1:8">
      <c r="A52" s="4" t="s">
        <v>284</v>
      </c>
      <c r="E52" s="15" t="n">
        <v>2015</v>
      </c>
    </row>
    <row r="53" spans="1:8">
      <c r="A53" s="4" t="s">
        <v>357</v>
      </c>
      <c r="E53" s="7" t="n">
        <v>0</v>
      </c>
      <c r="G53" s="6" t="n">
        <v>61301</v>
      </c>
    </row>
    <row r="54" spans="1:8">
      <c r="A54" s="4" t="s">
        <v>281</v>
      </c>
      <c r="E54" s="6" t="n">
        <v>0</v>
      </c>
      <c r="G54" s="6" t="n">
        <v>0</v>
      </c>
    </row>
    <row r="55" spans="1:8">
      <c r="A55" s="4" t="s">
        <v>351</v>
      </c>
      <c r="E55" s="6" t="n">
        <v>16450</v>
      </c>
    </row>
    <row r="56" spans="1:8">
      <c r="A56" s="4" t="s">
        <v>304</v>
      </c>
    </row>
    <row r="57" spans="1:8">
      <c r="A57" s="4" t="s">
        <v>352</v>
      </c>
      <c r="E57" s="7" t="n">
        <v>32000</v>
      </c>
    </row>
    <row r="58" spans="1:8">
      <c r="A58" s="4" t="s">
        <v>353</v>
      </c>
      <c r="E58" s="4" t="s">
        <v>290</v>
      </c>
    </row>
    <row r="59" spans="1:8">
      <c r="A59" s="4" t="s">
        <v>284</v>
      </c>
      <c r="E59" s="15" t="n">
        <v>2015</v>
      </c>
    </row>
    <row r="60" spans="1:8">
      <c r="A60" s="4" t="s">
        <v>357</v>
      </c>
      <c r="E60" s="7" t="n">
        <v>22042</v>
      </c>
      <c r="G60" s="6" t="n">
        <v>22042</v>
      </c>
    </row>
    <row r="61" spans="1:8">
      <c r="A61" s="4" t="s">
        <v>281</v>
      </c>
      <c r="E61" s="6" t="n">
        <v>0</v>
      </c>
      <c r="G61" s="6" t="n">
        <v>0</v>
      </c>
    </row>
    <row r="62" spans="1:8">
      <c r="A62" s="4" t="s">
        <v>306</v>
      </c>
    </row>
    <row r="63" spans="1:8">
      <c r="A63" s="4" t="s">
        <v>352</v>
      </c>
      <c r="E63" s="7" t="n">
        <v>46080</v>
      </c>
    </row>
    <row r="64" spans="1:8">
      <c r="A64" s="4" t="s">
        <v>353</v>
      </c>
      <c r="E64" s="4" t="s">
        <v>290</v>
      </c>
    </row>
    <row r="65" spans="1:8">
      <c r="A65" s="4" t="s">
        <v>284</v>
      </c>
      <c r="E65" s="15" t="n">
        <v>2015</v>
      </c>
    </row>
    <row r="66" spans="1:8">
      <c r="A66" s="4" t="s">
        <v>357</v>
      </c>
      <c r="E66" s="7" t="n">
        <v>5419</v>
      </c>
      <c r="G66" s="6" t="n">
        <v>5419</v>
      </c>
    </row>
    <row r="67" spans="1:8">
      <c r="A67" s="4" t="s">
        <v>281</v>
      </c>
      <c r="E67" s="6" t="n">
        <v>0</v>
      </c>
      <c r="G67" s="6" t="n">
        <v>0</v>
      </c>
    </row>
    <row r="68" spans="1:8">
      <c r="A68" s="4" t="s">
        <v>308</v>
      </c>
    </row>
    <row r="69" spans="1:8">
      <c r="A69" s="4" t="s">
        <v>352</v>
      </c>
      <c r="E69" s="7" t="n">
        <v>55000</v>
      </c>
    </row>
    <row r="70" spans="1:8">
      <c r="A70" s="4" t="s">
        <v>353</v>
      </c>
      <c r="C70" s="4" t="s">
        <v>290</v>
      </c>
      <c r="E70" s="4" t="s">
        <v>275</v>
      </c>
    </row>
    <row r="71" spans="1:8">
      <c r="A71" s="4" t="s">
        <v>284</v>
      </c>
      <c r="E71" s="16" t="n">
        <v>2015</v>
      </c>
    </row>
    <row r="72" spans="1:8">
      <c r="A72" s="4" t="s">
        <v>357</v>
      </c>
      <c r="E72" s="7" t="n">
        <v>0</v>
      </c>
      <c r="G72" s="6" t="n">
        <v>46090</v>
      </c>
    </row>
    <row r="73" spans="1:8">
      <c r="A73" s="4" t="s">
        <v>281</v>
      </c>
      <c r="E73" s="6" t="n">
        <v>0</v>
      </c>
      <c r="G73" s="6" t="n">
        <v>24315</v>
      </c>
    </row>
    <row r="74" spans="1:8">
      <c r="A74" s="4" t="s">
        <v>351</v>
      </c>
      <c r="E74" s="6" t="n">
        <v>5000</v>
      </c>
    </row>
    <row r="75" spans="1:8">
      <c r="A75" s="4" t="s">
        <v>358</v>
      </c>
      <c r="C75" s="7" t="n">
        <v>100000</v>
      </c>
    </row>
    <row r="76" spans="1:8">
      <c r="A76" s="4" t="s">
        <v>359</v>
      </c>
      <c r="C76" s="6" t="n">
        <v>75000</v>
      </c>
    </row>
    <row r="77" spans="1:8">
      <c r="A77" s="4" t="s">
        <v>279</v>
      </c>
      <c r="C77" s="7" t="n">
        <v>75000</v>
      </c>
    </row>
    <row r="78" spans="1:8">
      <c r="A78" s="4" t="s">
        <v>312</v>
      </c>
      <c r="C78" s="4" t="s">
        <v>313</v>
      </c>
    </row>
    <row r="79" spans="1:8">
      <c r="A79" s="4" t="s">
        <v>316</v>
      </c>
    </row>
    <row r="80" spans="1:8">
      <c r="A80" s="4" t="s">
        <v>352</v>
      </c>
      <c r="E80" s="7" t="n">
        <v>28800</v>
      </c>
    </row>
    <row r="81" spans="1:8">
      <c r="A81" s="4" t="s">
        <v>353</v>
      </c>
      <c r="E81" s="4" t="s">
        <v>290</v>
      </c>
    </row>
    <row r="82" spans="1:8">
      <c r="A82" s="4" t="s">
        <v>284</v>
      </c>
      <c r="E82" s="17" t="n">
        <v>2015</v>
      </c>
    </row>
    <row r="83" spans="1:8">
      <c r="A83" s="4" t="s">
        <v>357</v>
      </c>
      <c r="E83" s="7" t="n">
        <v>28800</v>
      </c>
      <c r="G83" s="6" t="n">
        <v>28800</v>
      </c>
    </row>
    <row r="84" spans="1:8">
      <c r="A84" s="4" t="s">
        <v>281</v>
      </c>
      <c r="E84" s="6" t="n">
        <v>0</v>
      </c>
      <c r="G84" s="6" t="n">
        <v>0</v>
      </c>
    </row>
    <row r="85" spans="1:8">
      <c r="A85" s="4" t="s">
        <v>318</v>
      </c>
    </row>
    <row r="86" spans="1:8">
      <c r="A86" s="4" t="s">
        <v>352</v>
      </c>
      <c r="E86" s="7" t="n">
        <v>40000</v>
      </c>
    </row>
    <row r="87" spans="1:8">
      <c r="A87" s="4" t="s">
        <v>353</v>
      </c>
      <c r="E87" s="4" t="s">
        <v>290</v>
      </c>
    </row>
    <row r="88" spans="1:8">
      <c r="A88" s="4" t="s">
        <v>284</v>
      </c>
      <c r="E88" s="17" t="n">
        <v>2015</v>
      </c>
    </row>
    <row r="89" spans="1:8">
      <c r="A89" s="4" t="s">
        <v>357</v>
      </c>
      <c r="E89" s="7" t="n">
        <v>40000</v>
      </c>
      <c r="G89" s="6" t="n">
        <v>40000</v>
      </c>
    </row>
    <row r="90" spans="1:8">
      <c r="A90" s="4" t="s">
        <v>281</v>
      </c>
      <c r="E90" s="6" t="n">
        <v>0</v>
      </c>
      <c r="G90" s="6" t="n">
        <v>0</v>
      </c>
    </row>
    <row r="91" spans="1:8">
      <c r="A91" s="4" t="s">
        <v>322</v>
      </c>
    </row>
    <row r="92" spans="1:8">
      <c r="A92" s="4" t="s">
        <v>352</v>
      </c>
      <c r="E92" s="7" t="n">
        <v>40000</v>
      </c>
    </row>
    <row r="93" spans="1:8">
      <c r="A93" s="4" t="s">
        <v>353</v>
      </c>
      <c r="E93" s="4" t="s">
        <v>290</v>
      </c>
    </row>
    <row r="94" spans="1:8">
      <c r="A94" s="4" t="s">
        <v>284</v>
      </c>
      <c r="E94" s="17" t="n">
        <v>2015</v>
      </c>
    </row>
    <row r="95" spans="1:8">
      <c r="A95" s="4" t="s">
        <v>357</v>
      </c>
      <c r="E95" s="7" t="n">
        <v>38689</v>
      </c>
      <c r="G95" s="6" t="n">
        <v>38689</v>
      </c>
    </row>
    <row r="96" spans="1:8">
      <c r="A96" s="4" t="s">
        <v>281</v>
      </c>
      <c r="E96" s="6" t="n">
        <v>0</v>
      </c>
      <c r="G96" s="6" t="n">
        <v>0</v>
      </c>
    </row>
    <row r="97" spans="1:8">
      <c r="A97" s="4" t="s">
        <v>324</v>
      </c>
    </row>
    <row r="98" spans="1:8">
      <c r="A98" s="4" t="s">
        <v>352</v>
      </c>
      <c r="E98" s="7" t="n">
        <v>56092</v>
      </c>
    </row>
    <row r="99" spans="1:8">
      <c r="A99" s="4" t="s">
        <v>353</v>
      </c>
      <c r="E99" s="4" t="s">
        <v>325</v>
      </c>
    </row>
    <row r="100" spans="1:8">
      <c r="A100" s="4" t="s">
        <v>284</v>
      </c>
      <c r="E100" s="18" t="n">
        <v>2015</v>
      </c>
    </row>
    <row r="101" spans="1:8">
      <c r="A101" s="4" t="s">
        <v>357</v>
      </c>
      <c r="E101" s="7" t="n">
        <v>0</v>
      </c>
      <c r="G101" s="6" t="n">
        <v>56092</v>
      </c>
    </row>
    <row r="102" spans="1:8">
      <c r="A102" s="4" t="s">
        <v>281</v>
      </c>
      <c r="E102" s="6" t="n">
        <v>0</v>
      </c>
      <c r="G102" s="6" t="n">
        <v>0</v>
      </c>
    </row>
    <row r="103" spans="1:8">
      <c r="A103" s="4" t="s">
        <v>351</v>
      </c>
      <c r="E103" s="6" t="n">
        <v>5000</v>
      </c>
    </row>
    <row r="104" spans="1:8">
      <c r="A104" s="4" t="s">
        <v>327</v>
      </c>
    </row>
    <row r="105" spans="1:8">
      <c r="A105" s="4" t="s">
        <v>352</v>
      </c>
      <c r="E105" s="7" t="n">
        <v>36750</v>
      </c>
    </row>
    <row r="106" spans="1:8">
      <c r="A106" s="4" t="s">
        <v>353</v>
      </c>
      <c r="E106" s="4" t="s">
        <v>275</v>
      </c>
    </row>
    <row r="107" spans="1:8">
      <c r="A107" s="4" t="s">
        <v>284</v>
      </c>
      <c r="E107" s="18" t="n">
        <v>2015</v>
      </c>
    </row>
    <row r="108" spans="1:8">
      <c r="A108" s="4" t="s">
        <v>357</v>
      </c>
      <c r="E108" s="7" t="n">
        <v>37015</v>
      </c>
      <c r="G108" s="6" t="n">
        <v>37015</v>
      </c>
    </row>
    <row r="109" spans="1:8">
      <c r="A109" s="4" t="s">
        <v>281</v>
      </c>
      <c r="E109" s="6" t="n">
        <v>0</v>
      </c>
      <c r="G109" s="6" t="n">
        <v>0</v>
      </c>
    </row>
    <row r="110" spans="1:8">
      <c r="A110" s="4" t="s">
        <v>329</v>
      </c>
    </row>
    <row r="111" spans="1:8">
      <c r="A111" s="4" t="s">
        <v>352</v>
      </c>
      <c r="E111" s="7" t="n">
        <v>36750</v>
      </c>
    </row>
    <row r="112" spans="1:8">
      <c r="A112" s="4" t="s">
        <v>353</v>
      </c>
      <c r="E112" s="4" t="s">
        <v>290</v>
      </c>
    </row>
    <row r="113" spans="1:8">
      <c r="A113" s="4" t="s">
        <v>284</v>
      </c>
      <c r="E113" s="15" t="n">
        <v>2015</v>
      </c>
    </row>
    <row r="114" spans="1:8">
      <c r="A114" s="4" t="s">
        <v>357</v>
      </c>
      <c r="E114" s="7" t="n">
        <v>36750</v>
      </c>
      <c r="G114" s="6" t="n">
        <v>36750</v>
      </c>
    </row>
    <row r="115" spans="1:8">
      <c r="A115" s="4" t="s">
        <v>281</v>
      </c>
      <c r="E115" s="6" t="n">
        <v>0</v>
      </c>
      <c r="G115" s="6" t="n">
        <v>0</v>
      </c>
    </row>
    <row r="116" spans="1:8">
      <c r="A116" s="4" t="s">
        <v>331</v>
      </c>
    </row>
    <row r="117" spans="1:8">
      <c r="A117" s="4" t="s">
        <v>352</v>
      </c>
      <c r="E117" s="7" t="n">
        <v>33500</v>
      </c>
    </row>
    <row r="118" spans="1:8">
      <c r="A118" s="4" t="s">
        <v>353</v>
      </c>
      <c r="E118" s="4" t="s">
        <v>332</v>
      </c>
    </row>
    <row r="119" spans="1:8">
      <c r="A119" s="4" t="s">
        <v>284</v>
      </c>
      <c r="E119" s="13" t="n">
        <v>2015</v>
      </c>
    </row>
    <row r="120" spans="1:8">
      <c r="A120" s="4" t="s">
        <v>357</v>
      </c>
      <c r="E120" s="7" t="n">
        <v>33500</v>
      </c>
      <c r="G120" s="6" t="n">
        <v>33500</v>
      </c>
    </row>
    <row r="121" spans="1:8">
      <c r="A121" s="4" t="s">
        <v>281</v>
      </c>
      <c r="E121" s="6" t="n">
        <v>0</v>
      </c>
      <c r="G121" s="6" t="n">
        <v>0</v>
      </c>
    </row>
    <row r="122" spans="1:8">
      <c r="A122" s="4" t="s">
        <v>351</v>
      </c>
      <c r="E122" s="6" t="n">
        <v>8500</v>
      </c>
    </row>
    <row r="123" spans="1:8">
      <c r="A123" s="4" t="s">
        <v>279</v>
      </c>
      <c r="D123" s="7" t="n">
        <v>33500</v>
      </c>
      <c r="E123" s="6" t="n">
        <v>10000</v>
      </c>
    </row>
    <row r="124" spans="1:8">
      <c r="A124" s="4" t="s">
        <v>360</v>
      </c>
    </row>
    <row r="125" spans="1:8">
      <c r="A125" s="4" t="s">
        <v>359</v>
      </c>
      <c r="H125" s="7" t="n">
        <v>10000</v>
      </c>
    </row>
    <row r="126" spans="1:8">
      <c r="A126" s="4" t="s">
        <v>361</v>
      </c>
      <c r="H126" s="6" t="n">
        <v>10000</v>
      </c>
    </row>
    <row r="127" spans="1:8">
      <c r="A127" s="4" t="s">
        <v>334</v>
      </c>
    </row>
    <row r="128" spans="1:8">
      <c r="A128" s="4" t="s">
        <v>352</v>
      </c>
      <c r="E128" s="7" t="n">
        <v>37500</v>
      </c>
    </row>
    <row r="129" spans="1:8">
      <c r="A129" s="4" t="s">
        <v>353</v>
      </c>
      <c r="E129" s="4" t="s">
        <v>275</v>
      </c>
    </row>
    <row r="130" spans="1:8">
      <c r="A130" s="4" t="s">
        <v>284</v>
      </c>
      <c r="E130" s="20" t="n">
        <v>2015</v>
      </c>
    </row>
    <row r="131" spans="1:8">
      <c r="A131" s="4" t="s">
        <v>357</v>
      </c>
      <c r="E131" s="7" t="n">
        <v>0</v>
      </c>
      <c r="G131" s="6" t="n">
        <v>36263</v>
      </c>
    </row>
    <row r="132" spans="1:8">
      <c r="A132" s="4" t="s">
        <v>281</v>
      </c>
      <c r="E132" s="6" t="n">
        <v>0</v>
      </c>
      <c r="G132" s="6" t="n">
        <v>0</v>
      </c>
    </row>
    <row r="133" spans="1:8">
      <c r="A133" s="4" t="s">
        <v>351</v>
      </c>
      <c r="E133" s="6" t="n">
        <v>5000</v>
      </c>
    </row>
    <row r="134" spans="1:8">
      <c r="A134" s="4" t="s">
        <v>336</v>
      </c>
    </row>
    <row r="135" spans="1:8">
      <c r="A135" s="4" t="s">
        <v>352</v>
      </c>
      <c r="E135" s="7" t="n">
        <v>615000</v>
      </c>
    </row>
    <row r="136" spans="1:8">
      <c r="A136" s="4" t="s">
        <v>353</v>
      </c>
      <c r="E136" s="4" t="s">
        <v>249</v>
      </c>
    </row>
    <row r="137" spans="1:8">
      <c r="A137" s="4" t="s">
        <v>284</v>
      </c>
      <c r="E137" s="4" t="s">
        <v>362</v>
      </c>
    </row>
    <row r="138" spans="1:8">
      <c r="A138" s="4" t="s">
        <v>357</v>
      </c>
      <c r="E138" s="7" t="n">
        <v>0</v>
      </c>
      <c r="G138" s="6" t="n">
        <v>0</v>
      </c>
    </row>
    <row r="139" spans="1:8">
      <c r="A139" s="4" t="s">
        <v>281</v>
      </c>
      <c r="E139" s="6" t="n">
        <v>0</v>
      </c>
      <c r="G139" s="7" t="n">
        <v>0</v>
      </c>
    </row>
    <row r="140" spans="1:8">
      <c r="A140" s="4" t="s">
        <v>338</v>
      </c>
    </row>
    <row r="141" spans="1:8">
      <c r="A141" s="4" t="s">
        <v>245</v>
      </c>
      <c r="G141" s="6" t="n">
        <v>48200</v>
      </c>
    </row>
    <row r="142" spans="1:8">
      <c r="A142" s="4" t="s">
        <v>339</v>
      </c>
    </row>
    <row r="143" spans="1:8">
      <c r="A143" s="4" t="s">
        <v>352</v>
      </c>
      <c r="E143" s="7" t="n">
        <v>613000</v>
      </c>
    </row>
    <row r="144" spans="1:8">
      <c r="A144" s="4" t="s">
        <v>353</v>
      </c>
      <c r="E144" s="4" t="s">
        <v>249</v>
      </c>
    </row>
    <row r="145" spans="1:8">
      <c r="A145" s="4" t="s">
        <v>357</v>
      </c>
      <c r="E145" s="7" t="n">
        <v>0</v>
      </c>
      <c r="G145" s="7" t="n">
        <v>613000</v>
      </c>
    </row>
    <row r="146" spans="1:8">
      <c r="A146" s="4" t="s">
        <v>281</v>
      </c>
      <c r="E146" s="7" t="n">
        <v>0</v>
      </c>
      <c r="G146" s="7" t="n">
        <v>560913</v>
      </c>
    </row>
    <row r="147" spans="1:8">
      <c r="A147" s="4" t="s">
        <v>312</v>
      </c>
      <c r="E147" s="4" t="s">
        <v>11</v>
      </c>
    </row>
    <row r="148" spans="1:8">
      <c r="A148" s="4" t="s">
        <v>340</v>
      </c>
    </row>
    <row r="149" spans="1:8">
      <c r="A149" s="4" t="s">
        <v>245</v>
      </c>
      <c r="G149" s="6" t="n">
        <v>49040</v>
      </c>
    </row>
    <row r="150" spans="1:8">
      <c r="A150" s="4" t="s">
        <v>341</v>
      </c>
    </row>
    <row r="151" spans="1:8">
      <c r="A151" s="4" t="s">
        <v>352</v>
      </c>
      <c r="G151" s="7" t="n">
        <v>345000</v>
      </c>
    </row>
    <row r="152" spans="1:8">
      <c r="A152" s="4" t="s">
        <v>353</v>
      </c>
      <c r="G152" s="4" t="s">
        <v>249</v>
      </c>
    </row>
    <row r="153" spans="1:8">
      <c r="A153" s="4" t="s">
        <v>284</v>
      </c>
      <c r="E153" s="4" t="s">
        <v>363</v>
      </c>
    </row>
    <row r="154" spans="1:8">
      <c r="A154" s="4" t="s">
        <v>357</v>
      </c>
      <c r="E154" s="7" t="n">
        <v>0</v>
      </c>
      <c r="G154" s="7" t="n">
        <v>0</v>
      </c>
    </row>
    <row r="155" spans="1:8">
      <c r="A155" s="4" t="s">
        <v>281</v>
      </c>
      <c r="E155" s="7" t="n">
        <v>0</v>
      </c>
      <c r="G155" s="7" t="n">
        <v>0</v>
      </c>
    </row>
    <row r="156" spans="1:8">
      <c r="A156" s="4" t="s">
        <v>343</v>
      </c>
    </row>
    <row r="157" spans="1:8">
      <c r="A157" s="4" t="s">
        <v>245</v>
      </c>
      <c r="E157" s="6" t="n">
        <v>34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r="1" spans="1:2">
      <c r="A1" s="1" t="s">
        <v>364</v>
      </c>
      <c r="B1" s="2" t="s">
        <v>1</v>
      </c>
    </row>
    <row r="2" spans="1:2">
      <c r="B2" s="2" t="s">
        <v>365</v>
      </c>
    </row>
    <row r="3" spans="1:2">
      <c r="A3" s="4" t="s">
        <v>366</v>
      </c>
      <c r="B3" s="6" t="n">
        <v>5135000</v>
      </c>
    </row>
    <row r="4" spans="1:2">
      <c r="A4" s="4" t="s">
        <v>367</v>
      </c>
      <c r="B4" s="6" t="n">
        <v>237000000</v>
      </c>
    </row>
    <row r="5" spans="1:2">
      <c r="A5" s="4" t="s">
        <v>368</v>
      </c>
      <c r="B5" s="4" t="s">
        <v>44</v>
      </c>
    </row>
    <row r="6" spans="1:2">
      <c r="A6" s="4" t="s">
        <v>369</v>
      </c>
      <c r="B6" s="6" t="n">
        <v>-1885000</v>
      </c>
    </row>
    <row r="7" spans="1:2">
      <c r="A7" s="4" t="s">
        <v>370</v>
      </c>
      <c r="B7" s="6" t="n">
        <v>240250000</v>
      </c>
    </row>
    <row r="8" spans="1:2">
      <c r="A8" s="4" t="s">
        <v>371</v>
      </c>
      <c r="B8" s="6" t="n">
        <v>178026712</v>
      </c>
    </row>
    <row r="9" spans="1:2">
      <c r="A9" s="4" t="s">
        <v>372</v>
      </c>
      <c r="B9" s="4" t="s">
        <v>44</v>
      </c>
    </row>
    <row r="10" spans="1:2">
      <c r="A10" s="4" t="s">
        <v>373</v>
      </c>
      <c r="B10" s="10" t="n">
        <v>0.15</v>
      </c>
    </row>
    <row r="11" spans="1:2">
      <c r="A11" s="4" t="s">
        <v>374</v>
      </c>
      <c r="B11" s="4" t="s">
        <v>375</v>
      </c>
    </row>
    <row r="12" spans="1:2">
      <c r="A12" s="4" t="s">
        <v>376</v>
      </c>
      <c r="B12" s="4" t="s">
        <v>377</v>
      </c>
    </row>
    <row r="13" spans="1:2">
      <c r="A13" s="4" t="s">
        <v>378</v>
      </c>
      <c r="B13" s="4" t="s">
        <v>379</v>
      </c>
    </row>
    <row r="14" spans="1:2">
      <c r="A14" s="4" t="s">
        <v>380</v>
      </c>
      <c r="B14" s="4" t="s">
        <v>44</v>
      </c>
    </row>
    <row r="15" spans="1:2">
      <c r="A15" s="4" t="s">
        <v>381</v>
      </c>
      <c r="B15" s="4" t="s">
        <v>44</v>
      </c>
    </row>
    <row r="16" spans="1:2">
      <c r="A16" s="4" t="s">
        <v>382</v>
      </c>
      <c r="B16" s="10" t="n">
        <v>0.15</v>
      </c>
    </row>
    <row r="17" spans="1:2">
      <c r="A17" s="4" t="s">
        <v>383</v>
      </c>
      <c r="B17" s="4" t="s">
        <v>384</v>
      </c>
    </row>
    <row r="18" spans="1:2">
      <c r="A18" s="4" t="s">
        <v>385</v>
      </c>
      <c r="B18" s="4" t="s">
        <v>44</v>
      </c>
    </row>
    <row r="19" spans="1:2">
      <c r="A19" s="4" t="s">
        <v>386</v>
      </c>
      <c r="B19" s="21" t="n">
        <v>0.15</v>
      </c>
    </row>
    <row r="20" spans="1:2">
      <c r="A20" s="4" t="s">
        <v>387</v>
      </c>
      <c r="B20" s="22" t="n">
        <v>0.008</v>
      </c>
    </row>
    <row r="21" spans="1:2">
      <c r="A21" s="4" t="s">
        <v>388</v>
      </c>
      <c r="B21" s="22" t="n">
        <v>0.008999999999999999</v>
      </c>
    </row>
    <row r="22" spans="1:2">
      <c r="A22" s="4" t="s">
        <v>214</v>
      </c>
    </row>
    <row r="23" spans="1:2">
      <c r="A23" s="4" t="s">
        <v>389</v>
      </c>
      <c r="B23" s="21" t="n">
        <v>0.12</v>
      </c>
    </row>
    <row r="24" spans="1:2">
      <c r="A24" s="4" t="s">
        <v>390</v>
      </c>
      <c r="B24" s="22" t="n">
        <v>0.005</v>
      </c>
    </row>
    <row r="25" spans="1:2">
      <c r="A25" s="4" t="s">
        <v>389</v>
      </c>
      <c r="B25" s="22" t="n">
        <v>0.005</v>
      </c>
    </row>
    <row r="26" spans="1:2">
      <c r="A26" s="4" t="s">
        <v>391</v>
      </c>
      <c r="B26" s="22" t="n">
        <v>0.005</v>
      </c>
    </row>
    <row r="27" spans="1:2">
      <c r="A27" s="4" t="s">
        <v>216</v>
      </c>
    </row>
    <row r="28" spans="1:2">
      <c r="A28" s="4" t="s">
        <v>389</v>
      </c>
      <c r="B28" s="21" t="n">
        <v>0.15</v>
      </c>
    </row>
    <row r="29" spans="1:2">
      <c r="A29" s="4" t="s">
        <v>390</v>
      </c>
      <c r="B29" s="4" t="s">
        <v>392</v>
      </c>
    </row>
    <row r="30" spans="1:2">
      <c r="A30" s="4" t="s">
        <v>389</v>
      </c>
      <c r="B30" s="21" t="n">
        <v>0.15</v>
      </c>
    </row>
    <row r="31" spans="1:2">
      <c r="A31" s="4" t="s">
        <v>391</v>
      </c>
      <c r="B31" s="10" t="n">
        <v>0.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7"/>
  </cols>
  <sheetData>
    <row r="1" spans="1:2">
      <c r="A1" s="1" t="s">
        <v>393</v>
      </c>
      <c r="B1" s="2" t="s">
        <v>1</v>
      </c>
    </row>
    <row r="2" spans="1:2">
      <c r="B2" s="2" t="s">
        <v>365</v>
      </c>
    </row>
    <row r="3" spans="1:2">
      <c r="A3" s="4" t="s">
        <v>394</v>
      </c>
      <c r="B3" s="6" t="n">
        <v>680100302</v>
      </c>
    </row>
    <row r="4" spans="1:2">
      <c r="A4" s="4" t="s">
        <v>395</v>
      </c>
      <c r="B4" s="6" t="n">
        <v>250000</v>
      </c>
    </row>
    <row r="5" spans="1:2">
      <c r="A5" s="4" t="s">
        <v>396</v>
      </c>
      <c r="B5" s="6" t="n">
        <v>-250000</v>
      </c>
    </row>
    <row r="6" spans="1:2">
      <c r="A6" s="4" t="s">
        <v>397</v>
      </c>
      <c r="B6" s="6" t="n">
        <v>-324858186</v>
      </c>
    </row>
    <row r="7" spans="1:2">
      <c r="A7" s="4" t="s">
        <v>398</v>
      </c>
      <c r="B7" s="6" t="n">
        <v>355242116</v>
      </c>
    </row>
    <row r="8" spans="1:2">
      <c r="A8" s="4" t="s">
        <v>399</v>
      </c>
      <c r="B8" s="6" t="n">
        <v>355242116</v>
      </c>
    </row>
    <row r="9" spans="1:2">
      <c r="A9" s="4" t="s">
        <v>400</v>
      </c>
      <c r="B9" s="8" t="n">
        <v>0.001</v>
      </c>
    </row>
    <row r="10" spans="1:2">
      <c r="A10" s="4" t="s">
        <v>401</v>
      </c>
      <c r="B10" s="8" t="n">
        <v>0.001</v>
      </c>
    </row>
    <row r="11" spans="1:2">
      <c r="A11" s="4" t="s">
        <v>402</v>
      </c>
      <c r="B11" s="4" t="s">
        <v>403</v>
      </c>
    </row>
    <row r="12" spans="1:2">
      <c r="A12" s="4" t="s">
        <v>404</v>
      </c>
      <c r="B12" s="4" t="s">
        <v>405</v>
      </c>
    </row>
    <row r="13" spans="1:2">
      <c r="A13" s="4" t="s">
        <v>406</v>
      </c>
      <c r="B13" s="4" t="s">
        <v>407</v>
      </c>
    </row>
    <row r="14" spans="1:2">
      <c r="A14" s="4" t="s">
        <v>408</v>
      </c>
      <c r="B14" s="4" t="s">
        <v>407</v>
      </c>
    </row>
    <row r="15" spans="1:2">
      <c r="A15" s="4" t="s">
        <v>380</v>
      </c>
      <c r="B15" s="7" t="n">
        <v>2052699</v>
      </c>
    </row>
    <row r="16" spans="1:2">
      <c r="A16" s="4" t="s">
        <v>380</v>
      </c>
      <c r="B16" s="6" t="n">
        <v>54000</v>
      </c>
    </row>
    <row r="17" spans="1:2">
      <c r="A17" s="4" t="s">
        <v>381</v>
      </c>
      <c r="B17" s="7" t="n">
        <v>54000</v>
      </c>
    </row>
    <row r="18" spans="1:2">
      <c r="A18" s="4" t="s">
        <v>409</v>
      </c>
      <c r="B18" s="9" t="n">
        <v>0.0081</v>
      </c>
    </row>
    <row r="19" spans="1:2">
      <c r="A19" s="4" t="s">
        <v>410</v>
      </c>
      <c r="B19" s="4" t="s">
        <v>411</v>
      </c>
    </row>
    <row r="20" spans="1:2">
      <c r="A20" s="4" t="s">
        <v>412</v>
      </c>
      <c r="B20" s="22" t="n">
        <v>0.001</v>
      </c>
    </row>
    <row r="21" spans="1:2">
      <c r="A21" s="4" t="s">
        <v>413</v>
      </c>
      <c r="B21" s="4" t="s">
        <v>414</v>
      </c>
    </row>
    <row r="22" spans="1:2">
      <c r="A22" s="4" t="s">
        <v>415</v>
      </c>
      <c r="B22" s="23" t="n">
        <v>0.0447</v>
      </c>
    </row>
    <row r="23" spans="1:2">
      <c r="A23" s="4" t="s">
        <v>416</v>
      </c>
      <c r="B23" s="23" t="n">
        <v>0.0447</v>
      </c>
    </row>
    <row r="24" spans="1:2">
      <c r="A24" s="4" t="s">
        <v>214</v>
      </c>
    </row>
    <row r="25" spans="1:2">
      <c r="A25" s="4" t="s">
        <v>389</v>
      </c>
      <c r="B25" s="22" t="n">
        <v>0.001</v>
      </c>
    </row>
    <row r="26" spans="1:2">
      <c r="A26" s="4" t="s">
        <v>417</v>
      </c>
      <c r="B26" s="4" t="s">
        <v>418</v>
      </c>
    </row>
    <row r="27" spans="1:2">
      <c r="A27" s="4" t="s">
        <v>389</v>
      </c>
      <c r="B27" s="4" t="s">
        <v>411</v>
      </c>
    </row>
    <row r="28" spans="1:2">
      <c r="A28" s="4" t="s">
        <v>391</v>
      </c>
      <c r="B28" s="4" t="s">
        <v>411</v>
      </c>
    </row>
    <row r="29" spans="1:2">
      <c r="A29" s="4" t="s">
        <v>216</v>
      </c>
    </row>
    <row r="30" spans="1:2">
      <c r="A30" s="4" t="s">
        <v>389</v>
      </c>
      <c r="B30" s="21" t="n">
        <v>0.1</v>
      </c>
    </row>
    <row r="31" spans="1:2">
      <c r="A31" s="4" t="s">
        <v>417</v>
      </c>
      <c r="B31" s="21" t="n">
        <v>0.06</v>
      </c>
    </row>
    <row r="32" spans="1:2">
      <c r="A32" s="4" t="s">
        <v>389</v>
      </c>
      <c r="B32" s="21" t="n">
        <v>0.1</v>
      </c>
    </row>
    <row r="33" spans="1:2">
      <c r="A33" s="4" t="s">
        <v>391</v>
      </c>
      <c r="B33" s="10" t="n">
        <v>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419</v>
      </c>
      <c r="B1" s="2" t="s">
        <v>420</v>
      </c>
      <c r="C1" s="2" t="s">
        <v>70</v>
      </c>
      <c r="D1" s="2" t="s">
        <v>1</v>
      </c>
    </row>
    <row r="2" spans="1:6">
      <c r="B2" s="2" t="s">
        <v>2</v>
      </c>
      <c r="C2" s="2" t="s">
        <v>2</v>
      </c>
      <c r="D2" s="2" t="s">
        <v>2</v>
      </c>
      <c r="E2" s="2" t="s">
        <v>71</v>
      </c>
      <c r="F2" s="2" t="s">
        <v>25</v>
      </c>
    </row>
    <row r="3" spans="1:6">
      <c r="A3" s="4" t="s">
        <v>45</v>
      </c>
      <c r="B3" s="7" t="n">
        <v>981672</v>
      </c>
      <c r="C3" s="7" t="n">
        <v>981672</v>
      </c>
      <c r="D3" s="7" t="n">
        <v>981672</v>
      </c>
      <c r="F3" s="7" t="n">
        <v>852091</v>
      </c>
    </row>
    <row r="4" spans="1:6">
      <c r="A4" s="4" t="s">
        <v>421</v>
      </c>
      <c r="B4" s="7" t="n">
        <v>129580</v>
      </c>
      <c r="C4" s="6" t="n">
        <v>129580</v>
      </c>
      <c r="D4" s="6" t="n">
        <v>129580</v>
      </c>
      <c r="F4" s="6" t="n">
        <v>852091</v>
      </c>
    </row>
    <row r="5" spans="1:6">
      <c r="A5" s="4" t="s">
        <v>422</v>
      </c>
      <c r="B5" s="6" t="n">
        <v>3064400</v>
      </c>
    </row>
    <row r="6" spans="1:6">
      <c r="A6" s="4" t="s">
        <v>124</v>
      </c>
      <c r="B6" s="7" t="n">
        <v>152519</v>
      </c>
      <c r="C6" s="6" t="n">
        <v>152519</v>
      </c>
      <c r="D6" s="6" t="n">
        <v>152519</v>
      </c>
      <c r="F6" s="7" t="n">
        <v>191884</v>
      </c>
    </row>
    <row r="7" spans="1:6">
      <c r="A7" s="4" t="s">
        <v>116</v>
      </c>
      <c r="D7" s="6" t="n">
        <v>357403</v>
      </c>
      <c r="E7" s="4" t="s">
        <v>44</v>
      </c>
    </row>
    <row r="8" spans="1:6">
      <c r="A8" s="4" t="s">
        <v>117</v>
      </c>
      <c r="D8" s="7" t="n">
        <v>64982</v>
      </c>
      <c r="E8" s="4" t="s">
        <v>44</v>
      </c>
    </row>
    <row r="9" spans="1:6">
      <c r="A9" s="4" t="s">
        <v>66</v>
      </c>
    </row>
    <row r="10" spans="1:6">
      <c r="A10" s="4" t="s">
        <v>423</v>
      </c>
      <c r="D10" s="6" t="n">
        <v>50000</v>
      </c>
    </row>
    <row r="11" spans="1:6">
      <c r="A11" s="4" t="s">
        <v>424</v>
      </c>
      <c r="B11" s="6" t="n">
        <v>250</v>
      </c>
      <c r="C11" s="7" t="n">
        <v>250</v>
      </c>
      <c r="D11" s="7" t="n">
        <v>250</v>
      </c>
    </row>
    <row r="12" spans="1:6">
      <c r="A12" s="4" t="s">
        <v>425</v>
      </c>
      <c r="D12" s="6" t="n">
        <v>46240</v>
      </c>
    </row>
    <row r="13" spans="1:6">
      <c r="A13" s="4" t="s">
        <v>426</v>
      </c>
      <c r="D13" s="7" t="n">
        <v>583000</v>
      </c>
    </row>
    <row r="14" spans="1:6">
      <c r="A14" s="4" t="s">
        <v>427</v>
      </c>
      <c r="D14" s="6" t="n">
        <v>30000</v>
      </c>
    </row>
    <row r="15" spans="1:6">
      <c r="A15" s="4" t="s">
        <v>428</v>
      </c>
      <c r="D15" s="6" t="n">
        <v>1203000</v>
      </c>
    </row>
    <row r="16" spans="1:6">
      <c r="A16" s="4" t="s">
        <v>429</v>
      </c>
      <c r="D16" s="7" t="n">
        <v>1256000</v>
      </c>
    </row>
    <row r="17" spans="1:6">
      <c r="A17" s="4" t="s">
        <v>430</v>
      </c>
      <c r="C17" s="6" t="n">
        <v>181000</v>
      </c>
    </row>
    <row r="18" spans="1:6">
      <c r="A18" s="4" t="s">
        <v>431</v>
      </c>
      <c r="C18" s="7" t="n">
        <v>164762</v>
      </c>
    </row>
    <row r="19" spans="1:6">
      <c r="A19" s="4" t="s">
        <v>124</v>
      </c>
      <c r="B19" s="6" t="n">
        <v>39059</v>
      </c>
      <c r="C19" s="6" t="n">
        <v>39059</v>
      </c>
      <c r="D19" s="6" t="n">
        <v>39059</v>
      </c>
    </row>
    <row r="20" spans="1:6">
      <c r="A20" s="4" t="s">
        <v>116</v>
      </c>
      <c r="D20" s="6" t="n">
        <v>357403</v>
      </c>
    </row>
    <row r="21" spans="1:6">
      <c r="A21" s="4" t="s">
        <v>117</v>
      </c>
      <c r="D21" s="7" t="n">
        <v>64982</v>
      </c>
    </row>
    <row r="22" spans="1:6">
      <c r="A22" s="4" t="s">
        <v>432</v>
      </c>
    </row>
    <row r="23" spans="1:6">
      <c r="A23" s="4" t="s">
        <v>428</v>
      </c>
      <c r="D23" s="6" t="n">
        <v>654791</v>
      </c>
    </row>
    <row r="24" spans="1:6">
      <c r="A24" s="4" t="s">
        <v>429</v>
      </c>
      <c r="D24" s="7" t="n">
        <v>1636779</v>
      </c>
    </row>
    <row r="25" spans="1:6">
      <c r="A25" s="4" t="s">
        <v>433</v>
      </c>
    </row>
    <row r="26" spans="1:6">
      <c r="A26" s="4" t="s">
        <v>428</v>
      </c>
      <c r="D26" s="6" t="n">
        <v>35000</v>
      </c>
    </row>
    <row r="27" spans="1:6">
      <c r="A27" s="4" t="s">
        <v>429</v>
      </c>
      <c r="D27" s="7" t="n">
        <v>35000</v>
      </c>
    </row>
    <row r="28" spans="1:6">
      <c r="A28" s="4" t="s">
        <v>434</v>
      </c>
    </row>
    <row r="29" spans="1:6">
      <c r="A29" s="4" t="s">
        <v>430</v>
      </c>
      <c r="D29" s="6" t="n">
        <v>10000</v>
      </c>
    </row>
    <row r="30" spans="1:6">
      <c r="A30" s="4" t="s">
        <v>435</v>
      </c>
    </row>
    <row r="31" spans="1:6">
      <c r="A31" s="4" t="s">
        <v>423</v>
      </c>
      <c r="D31" s="6" t="n">
        <v>250000</v>
      </c>
    </row>
    <row r="32" spans="1:6">
      <c r="A32" s="4" t="s">
        <v>424</v>
      </c>
      <c r="B32" s="7" t="n">
        <v>250</v>
      </c>
      <c r="C32" s="7" t="n">
        <v>250</v>
      </c>
      <c r="D32" s="7" t="n">
        <v>250</v>
      </c>
    </row>
    <row r="33" spans="1:6">
      <c r="A33" s="4" t="s">
        <v>425</v>
      </c>
      <c r="D33" s="6" t="n">
        <v>35106</v>
      </c>
    </row>
    <row r="34" spans="1:6">
      <c r="A34" s="4" t="s">
        <v>426</v>
      </c>
      <c r="D34" s="7" t="n">
        <v>438828</v>
      </c>
    </row>
    <row r="35" spans="1:6">
      <c r="A35" s="4" t="s">
        <v>430</v>
      </c>
      <c r="D35" s="6" t="n">
        <v>68000</v>
      </c>
    </row>
    <row r="36" spans="1:6">
      <c r="A36" s="4" t="s">
        <v>436</v>
      </c>
    </row>
    <row r="37" spans="1:6">
      <c r="A37" s="4" t="s">
        <v>425</v>
      </c>
      <c r="D37" s="6" t="n">
        <v>2800</v>
      </c>
    </row>
    <row r="38" spans="1:6">
      <c r="A38" s="4" t="s">
        <v>426</v>
      </c>
      <c r="D38" s="7" t="n">
        <v>350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37</v>
      </c>
      <c r="B1" s="2" t="s">
        <v>70</v>
      </c>
      <c r="C1" s="2" t="s">
        <v>1</v>
      </c>
    </row>
    <row r="2" spans="1:4">
      <c r="B2" s="2" t="s">
        <v>2</v>
      </c>
      <c r="C2" s="2" t="s">
        <v>2</v>
      </c>
      <c r="D2" s="2" t="s">
        <v>25</v>
      </c>
    </row>
    <row r="3" spans="1:4">
      <c r="A3" s="4" t="s">
        <v>124</v>
      </c>
      <c r="B3" s="7" t="n">
        <v>152519</v>
      </c>
      <c r="C3" s="7" t="n">
        <v>152519</v>
      </c>
      <c r="D3" s="7" t="n">
        <v>191884</v>
      </c>
    </row>
    <row r="4" spans="1:4">
      <c r="A4" s="4" t="s">
        <v>66</v>
      </c>
    </row>
    <row r="5" spans="1:4">
      <c r="A5" s="4" t="s">
        <v>438</v>
      </c>
      <c r="C5" s="6" t="n">
        <v>250000</v>
      </c>
    </row>
    <row r="6" spans="1:4">
      <c r="A6" s="4" t="s">
        <v>424</v>
      </c>
      <c r="B6" s="6" t="n">
        <v>250</v>
      </c>
      <c r="C6" s="7" t="n">
        <v>250</v>
      </c>
    </row>
    <row r="7" spans="1:4">
      <c r="A7" s="4" t="s">
        <v>427</v>
      </c>
      <c r="C7" s="6" t="n">
        <v>30000</v>
      </c>
    </row>
    <row r="8" spans="1:4">
      <c r="A8" s="4" t="s">
        <v>439</v>
      </c>
      <c r="C8" s="7" t="n">
        <v>162456</v>
      </c>
    </row>
    <row r="9" spans="1:4">
      <c r="A9" s="4" t="s">
        <v>425</v>
      </c>
      <c r="C9" s="6" t="n">
        <v>46240</v>
      </c>
    </row>
    <row r="10" spans="1:4">
      <c r="A10" s="4" t="s">
        <v>426</v>
      </c>
      <c r="C10" s="7" t="n">
        <v>583000</v>
      </c>
    </row>
    <row r="11" spans="1:4">
      <c r="A11" s="4" t="s">
        <v>428</v>
      </c>
      <c r="C11" s="6" t="n">
        <v>1203000</v>
      </c>
    </row>
    <row r="12" spans="1:4">
      <c r="A12" s="4" t="s">
        <v>429</v>
      </c>
      <c r="C12" s="7" t="n">
        <v>1256000</v>
      </c>
    </row>
    <row r="13" spans="1:4">
      <c r="A13" s="4" t="s">
        <v>124</v>
      </c>
      <c r="B13" s="7" t="n">
        <v>39059</v>
      </c>
      <c r="C13" s="7" t="n">
        <v>39059</v>
      </c>
    </row>
    <row r="14" spans="1:4">
      <c r="A14" s="4" t="s">
        <v>430</v>
      </c>
      <c r="B14" s="6" t="n">
        <v>181000</v>
      </c>
    </row>
    <row r="15" spans="1:4">
      <c r="A15" s="4" t="s">
        <v>431</v>
      </c>
      <c r="B15" s="7" t="n">
        <v>164762</v>
      </c>
    </row>
    <row r="16" spans="1:4">
      <c r="A16" s="4" t="s">
        <v>432</v>
      </c>
    </row>
    <row r="17" spans="1:4">
      <c r="A17" s="4" t="s">
        <v>428</v>
      </c>
      <c r="C17" s="6" t="n">
        <v>654791</v>
      </c>
    </row>
    <row r="18" spans="1:4">
      <c r="A18" s="4" t="s">
        <v>429</v>
      </c>
      <c r="C18" s="7" t="n">
        <v>1636779</v>
      </c>
    </row>
    <row r="19" spans="1:4">
      <c r="A19" s="4" t="s">
        <v>433</v>
      </c>
    </row>
    <row r="20" spans="1:4">
      <c r="A20" s="4" t="s">
        <v>428</v>
      </c>
      <c r="C20" s="6" t="n">
        <v>35000</v>
      </c>
    </row>
    <row r="21" spans="1:4">
      <c r="A21" s="4" t="s">
        <v>429</v>
      </c>
      <c r="C21" s="7" t="n">
        <v>35000</v>
      </c>
    </row>
    <row r="22" spans="1:4">
      <c r="A22" s="4" t="s">
        <v>440</v>
      </c>
    </row>
    <row r="23" spans="1:4">
      <c r="A23" s="4" t="s">
        <v>428</v>
      </c>
      <c r="C23" s="6" t="n">
        <v>35106</v>
      </c>
    </row>
    <row r="24" spans="1:4">
      <c r="A24" s="4" t="s">
        <v>429</v>
      </c>
      <c r="C24" s="7" t="n">
        <v>438827</v>
      </c>
    </row>
    <row r="25" spans="1:4">
      <c r="A25" s="4" t="s">
        <v>441</v>
      </c>
    </row>
    <row r="26" spans="1:4">
      <c r="A26" s="4" t="s">
        <v>428</v>
      </c>
      <c r="C26" s="6" t="n">
        <v>2800</v>
      </c>
    </row>
    <row r="27" spans="1:4">
      <c r="A27" s="4" t="s">
        <v>429</v>
      </c>
      <c r="C27" s="7" t="n">
        <v>35000</v>
      </c>
    </row>
    <row r="28" spans="1:4">
      <c r="A28" s="4" t="s">
        <v>66</v>
      </c>
    </row>
    <row r="29" spans="1:4">
      <c r="A29" s="4" t="s">
        <v>428</v>
      </c>
      <c r="C29" s="6" t="n">
        <v>196000</v>
      </c>
    </row>
    <row r="30" spans="1:4">
      <c r="A30" s="4" t="s">
        <v>429</v>
      </c>
      <c r="C30" s="7" t="n">
        <v>35000</v>
      </c>
    </row>
    <row r="31" spans="1:4">
      <c r="A31" s="4" t="s">
        <v>124</v>
      </c>
      <c r="B31" s="7" t="n">
        <v>13962</v>
      </c>
      <c r="C31" s="7" t="n">
        <v>139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2"/>
    <col customWidth="1" max="2" min="2" width="16"/>
    <col customWidth="1" max="3" min="3" width="15"/>
    <col customWidth="1" max="4" min="4" width="14"/>
    <col customWidth="1" max="5" min="5" width="15"/>
    <col customWidth="1" max="6" min="6" width="14"/>
  </cols>
  <sheetData>
    <row r="1" spans="1:6">
      <c r="A1" s="1" t="s">
        <v>442</v>
      </c>
      <c r="B1" s="2" t="s">
        <v>420</v>
      </c>
      <c r="C1" s="2" t="s">
        <v>70</v>
      </c>
      <c r="E1" s="2" t="s">
        <v>1</v>
      </c>
    </row>
    <row r="2" spans="1:6">
      <c r="B2" s="2" t="s">
        <v>443</v>
      </c>
      <c r="C2" s="2" t="s">
        <v>2</v>
      </c>
      <c r="D2" s="2" t="s">
        <v>71</v>
      </c>
      <c r="E2" s="2" t="s">
        <v>2</v>
      </c>
      <c r="F2" s="2" t="s">
        <v>71</v>
      </c>
    </row>
    <row r="3" spans="1:6">
      <c r="A3" s="4" t="s">
        <v>124</v>
      </c>
      <c r="C3" s="7" t="n">
        <v>400524</v>
      </c>
      <c r="D3" s="7" t="n">
        <v>326210</v>
      </c>
      <c r="E3" s="7" t="n">
        <v>449733</v>
      </c>
      <c r="F3" s="7" t="n">
        <v>652350</v>
      </c>
    </row>
    <row r="4" spans="1:6">
      <c r="A4" s="4" t="s">
        <v>444</v>
      </c>
      <c r="E4" s="4" t="s">
        <v>44</v>
      </c>
      <c r="F4" s="6" t="n">
        <v>27500</v>
      </c>
    </row>
    <row r="5" spans="1:6">
      <c r="A5" s="4" t="s">
        <v>134</v>
      </c>
      <c r="E5" s="7" t="n">
        <v>1316525</v>
      </c>
      <c r="F5" s="7" t="n">
        <v>420000</v>
      </c>
    </row>
    <row r="6" spans="1:6">
      <c r="A6" s="4" t="s">
        <v>66</v>
      </c>
    </row>
    <row r="7" spans="1:6">
      <c r="A7" s="4" t="s">
        <v>430</v>
      </c>
      <c r="C7" s="6" t="n">
        <v>181000</v>
      </c>
    </row>
    <row r="8" spans="1:6">
      <c r="A8" s="4" t="s">
        <v>428</v>
      </c>
      <c r="E8" s="6" t="n">
        <v>1203000</v>
      </c>
    </row>
    <row r="9" spans="1:6">
      <c r="A9" s="4" t="s">
        <v>431</v>
      </c>
      <c r="C9" s="7" t="n">
        <v>164762</v>
      </c>
    </row>
    <row r="10" spans="1:6">
      <c r="A10" s="4" t="s">
        <v>445</v>
      </c>
    </row>
    <row r="11" spans="1:6">
      <c r="A11" s="4" t="s">
        <v>446</v>
      </c>
      <c r="B11" s="6" t="n">
        <v>12854</v>
      </c>
    </row>
    <row r="12" spans="1:6">
      <c r="A12" s="4" t="s">
        <v>428</v>
      </c>
      <c r="B12" s="6" t="n">
        <v>20000</v>
      </c>
    </row>
    <row r="13" spans="1:6">
      <c r="A13" s="4" t="s">
        <v>444</v>
      </c>
      <c r="B13" s="7" t="n">
        <v>40000</v>
      </c>
    </row>
    <row r="14" spans="1:6">
      <c r="A14" s="4" t="s">
        <v>447</v>
      </c>
      <c r="B14" s="4" t="s">
        <v>249</v>
      </c>
    </row>
    <row r="15" spans="1:6">
      <c r="A15" s="4" t="s">
        <v>448</v>
      </c>
      <c r="B15" s="4" t="s">
        <v>449</v>
      </c>
    </row>
    <row r="16" spans="1:6">
      <c r="A16" s="4" t="s">
        <v>134</v>
      </c>
      <c r="B16" s="7" t="n">
        <v>46083</v>
      </c>
    </row>
    <row r="17" spans="1:6">
      <c r="A17" s="4" t="s">
        <v>450</v>
      </c>
      <c r="C17" s="7" t="n">
        <v>1375000</v>
      </c>
      <c r="E17" s="7" t="n">
        <v>1375000</v>
      </c>
    </row>
    <row r="18" spans="1:6">
      <c r="A18" s="4" t="s">
        <v>451</v>
      </c>
    </row>
    <row r="19" spans="1:6">
      <c r="A19" s="4" t="s">
        <v>430</v>
      </c>
      <c r="B19" s="6" t="n">
        <v>20000</v>
      </c>
    </row>
    <row r="20" spans="1:6">
      <c r="A20" s="4" t="s">
        <v>124</v>
      </c>
      <c r="B20" s="7" t="n">
        <v>11652</v>
      </c>
    </row>
    <row r="21" spans="1:6">
      <c r="A21" s="4" t="s">
        <v>428</v>
      </c>
      <c r="B21" s="6" t="n">
        <v>4600</v>
      </c>
      <c r="E21" s="6" t="n">
        <v>10000</v>
      </c>
    </row>
    <row r="22" spans="1:6">
      <c r="A22" s="4" t="s">
        <v>431</v>
      </c>
      <c r="B22" s="7" t="n">
        <v>15812</v>
      </c>
    </row>
    <row r="23" spans="1:6">
      <c r="A23" s="4" t="s">
        <v>452</v>
      </c>
      <c r="B23" s="6" t="n">
        <v>1600</v>
      </c>
    </row>
    <row r="24" spans="1:6">
      <c r="A24" s="4" t="s">
        <v>134</v>
      </c>
      <c r="B24" s="7" t="n">
        <v>15000</v>
      </c>
    </row>
    <row r="25" spans="1:6">
      <c r="A25" s="4" t="s">
        <v>453</v>
      </c>
      <c r="C25" s="6" t="n">
        <v>5000</v>
      </c>
      <c r="E25" s="6" t="n">
        <v>5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054</v>
      </c>
      <c r="C4" s="4" t="s">
        <v>44</v>
      </c>
      <c r="D4" s="7" t="n">
        <v>8108</v>
      </c>
      <c r="E4" s="7" t="n">
        <v>12054</v>
      </c>
    </row>
    <row r="5" spans="1:5">
      <c r="A5" s="3" t="s">
        <v>74</v>
      </c>
    </row>
    <row r="6" spans="1:5">
      <c r="A6" s="4" t="s">
        <v>75</v>
      </c>
      <c r="B6" s="4" t="s">
        <v>44</v>
      </c>
      <c r="C6" s="6" t="n">
        <v>85</v>
      </c>
      <c r="D6" s="4" t="s">
        <v>44</v>
      </c>
      <c r="E6" s="6" t="n">
        <v>474</v>
      </c>
    </row>
    <row r="7" spans="1:5">
      <c r="A7" s="4" t="s">
        <v>76</v>
      </c>
      <c r="B7" s="6" t="n">
        <v>135708</v>
      </c>
      <c r="C7" s="4" t="s">
        <v>44</v>
      </c>
      <c r="D7" s="6" t="n">
        <v>147544</v>
      </c>
      <c r="E7" s="4" t="s">
        <v>44</v>
      </c>
    </row>
    <row r="8" spans="1:5">
      <c r="A8" s="4" t="s">
        <v>77</v>
      </c>
      <c r="B8" s="6" t="n">
        <v>737</v>
      </c>
      <c r="C8" s="6" t="n">
        <v>1329</v>
      </c>
      <c r="D8" s="6" t="n">
        <v>1475</v>
      </c>
      <c r="E8" s="6" t="n">
        <v>3998</v>
      </c>
    </row>
    <row r="9" spans="1:5">
      <c r="A9" s="4" t="s">
        <v>78</v>
      </c>
      <c r="B9" s="6" t="n">
        <v>1631616</v>
      </c>
      <c r="C9" s="6" t="n">
        <v>107307</v>
      </c>
      <c r="D9" s="6" t="n">
        <v>1702585</v>
      </c>
      <c r="E9" s="6" t="n">
        <v>171300</v>
      </c>
    </row>
    <row r="10" spans="1:5">
      <c r="A10" s="4" t="s">
        <v>79</v>
      </c>
      <c r="B10" s="6" t="n">
        <v>584916</v>
      </c>
      <c r="C10" s="4" t="s">
        <v>44</v>
      </c>
      <c r="D10" s="6" t="n">
        <v>584916</v>
      </c>
      <c r="E10" s="6" t="n">
        <v>28500</v>
      </c>
    </row>
    <row r="11" spans="1:5">
      <c r="A11" s="4" t="s">
        <v>80</v>
      </c>
      <c r="B11" s="6" t="n">
        <v>166577</v>
      </c>
      <c r="C11" s="6" t="n">
        <v>168277</v>
      </c>
      <c r="D11" s="6" t="n">
        <v>331577</v>
      </c>
      <c r="E11" s="6" t="n">
        <v>359812</v>
      </c>
    </row>
    <row r="12" spans="1:5">
      <c r="A12" s="4" t="s">
        <v>81</v>
      </c>
      <c r="B12" s="6" t="n">
        <v>703350</v>
      </c>
      <c r="C12" s="6" t="n">
        <v>54063</v>
      </c>
      <c r="D12" s="6" t="n">
        <v>1141392</v>
      </c>
      <c r="E12" s="6" t="n">
        <v>107843</v>
      </c>
    </row>
    <row r="13" spans="1:5">
      <c r="A13" s="4" t="s">
        <v>82</v>
      </c>
      <c r="B13" s="6" t="n">
        <v>3222904</v>
      </c>
      <c r="C13" s="6" t="n">
        <v>331061</v>
      </c>
      <c r="D13" s="6" t="n">
        <v>3909489</v>
      </c>
      <c r="E13" s="6" t="n">
        <v>671927</v>
      </c>
    </row>
    <row r="14" spans="1:5">
      <c r="A14" s="4" t="s">
        <v>83</v>
      </c>
      <c r="B14" s="6" t="n">
        <v>-3218850</v>
      </c>
      <c r="C14" s="6" t="n">
        <v>-331061</v>
      </c>
      <c r="D14" s="6" t="n">
        <v>-3901381</v>
      </c>
      <c r="E14" s="6" t="n">
        <v>-659873</v>
      </c>
    </row>
    <row r="15" spans="1:5">
      <c r="A15" s="3" t="s">
        <v>84</v>
      </c>
    </row>
    <row r="16" spans="1:5">
      <c r="A16" s="4" t="s">
        <v>85</v>
      </c>
      <c r="B16" s="6" t="n">
        <v>-400524</v>
      </c>
      <c r="C16" s="6" t="n">
        <v>-326210</v>
      </c>
      <c r="D16" s="6" t="n">
        <v>-449733</v>
      </c>
      <c r="E16" s="6" t="n">
        <v>-652350</v>
      </c>
    </row>
    <row r="17" spans="1:5">
      <c r="A17" s="4" t="s">
        <v>86</v>
      </c>
      <c r="B17" s="6" t="n">
        <v>-1832468</v>
      </c>
      <c r="C17" s="6" t="n">
        <v>141250</v>
      </c>
      <c r="D17" s="6" t="n">
        <v>-1766631</v>
      </c>
      <c r="E17" s="6" t="n">
        <v>137676</v>
      </c>
    </row>
    <row r="18" spans="1:5">
      <c r="A18" s="4" t="s">
        <v>87</v>
      </c>
      <c r="B18" s="6" t="n">
        <v>1268958</v>
      </c>
      <c r="C18" s="6" t="n">
        <v>7085127</v>
      </c>
      <c r="D18" s="6" t="n">
        <v>-3871040</v>
      </c>
      <c r="E18" s="6" t="n">
        <v>9318387</v>
      </c>
    </row>
    <row r="19" spans="1:5">
      <c r="A19" s="4" t="s">
        <v>88</v>
      </c>
      <c r="B19" s="6" t="n">
        <v>-964034</v>
      </c>
      <c r="C19" s="6" t="n">
        <v>6900167</v>
      </c>
      <c r="D19" s="6" t="n">
        <v>-6087404</v>
      </c>
      <c r="E19" s="6" t="n">
        <v>8803713</v>
      </c>
    </row>
    <row r="20" spans="1:5">
      <c r="A20" s="4" t="s">
        <v>89</v>
      </c>
      <c r="B20" s="6" t="n">
        <v>-4182884</v>
      </c>
      <c r="C20" s="6" t="n">
        <v>6569106</v>
      </c>
      <c r="D20" s="6" t="n">
        <v>-9988785</v>
      </c>
      <c r="E20" s="6" t="n">
        <v>8143840</v>
      </c>
    </row>
    <row r="21" spans="1:5">
      <c r="A21" s="4" t="s">
        <v>90</v>
      </c>
      <c r="B21" s="4" t="s">
        <v>44</v>
      </c>
      <c r="C21" s="4" t="s">
        <v>44</v>
      </c>
      <c r="D21" s="4" t="s">
        <v>44</v>
      </c>
      <c r="E21" s="4" t="s">
        <v>44</v>
      </c>
    </row>
    <row r="22" spans="1:5">
      <c r="A22" s="4" t="s">
        <v>91</v>
      </c>
      <c r="B22" s="7" t="n">
        <v>-4182884</v>
      </c>
      <c r="C22" s="7" t="n">
        <v>6569106</v>
      </c>
      <c r="D22" s="7" t="n">
        <v>-9988785</v>
      </c>
      <c r="E22" s="7" t="n">
        <v>8143840</v>
      </c>
    </row>
    <row r="23" spans="1:5">
      <c r="A23" s="4" t="s">
        <v>92</v>
      </c>
      <c r="B23" s="9" t="n">
        <v>-0.0021</v>
      </c>
      <c r="C23" s="9" t="n">
        <v>0.0034</v>
      </c>
      <c r="D23" s="9" t="n">
        <v>-0.005</v>
      </c>
      <c r="E23" s="9" t="n">
        <v>0.0043</v>
      </c>
    </row>
    <row r="24" spans="1:5">
      <c r="A24" s="4" t="s">
        <v>93</v>
      </c>
      <c r="B24" s="6" t="n">
        <v>1999257678</v>
      </c>
      <c r="C24" s="6" t="n">
        <v>1706158778</v>
      </c>
      <c r="D24" s="6" t="n">
        <v>1998095990</v>
      </c>
      <c r="E24" s="6" t="n">
        <v>19501805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s>
  <sheetData>
    <row r="1" spans="1:5">
      <c r="A1" s="1" t="s">
        <v>94</v>
      </c>
      <c r="B1" s="2" t="s">
        <v>95</v>
      </c>
      <c r="C1" s="2" t="s">
        <v>96</v>
      </c>
      <c r="D1" s="2" t="s">
        <v>97</v>
      </c>
      <c r="E1" s="2" t="s">
        <v>98</v>
      </c>
    </row>
    <row r="2" spans="1:5">
      <c r="A2" s="4" t="s">
        <v>99</v>
      </c>
      <c r="B2" s="7" t="n">
        <v>1996934</v>
      </c>
      <c r="C2" s="7" t="n">
        <v>31685977</v>
      </c>
      <c r="D2" s="7" t="n">
        <v>-48014545</v>
      </c>
      <c r="E2" s="7" t="n">
        <v>-14331634</v>
      </c>
    </row>
    <row r="3" spans="1:5">
      <c r="A3" s="4" t="s">
        <v>100</v>
      </c>
      <c r="B3" s="6" t="n">
        <v>1996934122</v>
      </c>
    </row>
    <row r="4" spans="1:5">
      <c r="A4" s="4" t="s">
        <v>101</v>
      </c>
      <c r="B4" s="7" t="n">
        <v>3064</v>
      </c>
      <c r="C4" s="6" t="n">
        <v>-3064</v>
      </c>
      <c r="D4" s="4" t="s">
        <v>44</v>
      </c>
      <c r="E4" s="4" t="s">
        <v>44</v>
      </c>
    </row>
    <row r="5" spans="1:5">
      <c r="A5" s="4" t="s">
        <v>102</v>
      </c>
      <c r="B5" s="6" t="n">
        <v>3064400</v>
      </c>
    </row>
    <row r="6" spans="1:5">
      <c r="A6" s="4" t="s">
        <v>103</v>
      </c>
      <c r="B6" s="4" t="s">
        <v>44</v>
      </c>
      <c r="C6" s="6" t="n">
        <v>1654269</v>
      </c>
      <c r="D6" s="4" t="s">
        <v>44</v>
      </c>
      <c r="E6" s="6" t="n">
        <v>1654269</v>
      </c>
    </row>
    <row r="7" spans="1:5">
      <c r="A7" s="4" t="s">
        <v>45</v>
      </c>
      <c r="B7" s="4" t="s">
        <v>44</v>
      </c>
      <c r="C7" s="6" t="n">
        <v>-129580</v>
      </c>
      <c r="D7" s="4" t="s">
        <v>44</v>
      </c>
      <c r="E7" s="6" t="n">
        <v>-129580</v>
      </c>
    </row>
    <row r="8" spans="1:5">
      <c r="A8" s="4" t="s">
        <v>104</v>
      </c>
      <c r="B8" s="4" t="s">
        <v>44</v>
      </c>
      <c r="C8" s="4" t="s">
        <v>44</v>
      </c>
      <c r="D8" s="6" t="n">
        <v>-9988785</v>
      </c>
      <c r="E8" s="6" t="n">
        <v>-9988785</v>
      </c>
    </row>
    <row r="9" spans="1:5">
      <c r="A9" s="4" t="s">
        <v>105</v>
      </c>
      <c r="B9" s="7" t="n">
        <v>1999998</v>
      </c>
      <c r="C9" s="7" t="n">
        <v>33207602</v>
      </c>
      <c r="D9" s="7" t="n">
        <v>-58003330</v>
      </c>
      <c r="E9" s="7" t="n">
        <v>-22795730</v>
      </c>
    </row>
    <row r="10" spans="1:5">
      <c r="A10" s="4" t="s">
        <v>106</v>
      </c>
      <c r="B10" s="6" t="n">
        <v>19999985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07</v>
      </c>
      <c r="B1" s="2" t="s">
        <v>70</v>
      </c>
      <c r="D1" s="2" t="s">
        <v>1</v>
      </c>
      <c r="F1" s="2" t="s">
        <v>108</v>
      </c>
    </row>
    <row r="2" spans="1:6">
      <c r="B2" s="2" t="s">
        <v>2</v>
      </c>
      <c r="C2" s="2" t="s">
        <v>71</v>
      </c>
      <c r="D2" s="2" t="s">
        <v>2</v>
      </c>
      <c r="E2" s="2" t="s">
        <v>71</v>
      </c>
      <c r="F2" s="2" t="s">
        <v>25</v>
      </c>
    </row>
    <row r="3" spans="1:6">
      <c r="A3" s="3" t="s">
        <v>109</v>
      </c>
    </row>
    <row r="4" spans="1:6">
      <c r="A4" s="4" t="s">
        <v>91</v>
      </c>
      <c r="B4" s="7" t="n">
        <v>-4182884</v>
      </c>
      <c r="C4" s="7" t="n">
        <v>6569106</v>
      </c>
      <c r="D4" s="7" t="n">
        <v>-9988785</v>
      </c>
      <c r="E4" s="7" t="n">
        <v>8143840</v>
      </c>
    </row>
    <row r="5" spans="1:6">
      <c r="A5" s="3" t="s">
        <v>110</v>
      </c>
    </row>
    <row r="6" spans="1:6">
      <c r="A6" s="4" t="s">
        <v>111</v>
      </c>
      <c r="B6" s="6" t="n">
        <v>737</v>
      </c>
      <c r="C6" s="6" t="n">
        <v>1329</v>
      </c>
      <c r="D6" s="6" t="n">
        <v>1475</v>
      </c>
      <c r="E6" s="6" t="n">
        <v>2659</v>
      </c>
    </row>
    <row r="7" spans="1:6">
      <c r="A7" s="4" t="s">
        <v>112</v>
      </c>
      <c r="B7" s="6" t="n">
        <v>0</v>
      </c>
      <c r="C7" s="6" t="n">
        <v>0</v>
      </c>
      <c r="D7" s="4" t="s">
        <v>44</v>
      </c>
      <c r="E7" s="6" t="n">
        <v>1339</v>
      </c>
    </row>
    <row r="8" spans="1:6">
      <c r="A8" s="4" t="s">
        <v>113</v>
      </c>
      <c r="D8" s="6" t="n">
        <v>379290</v>
      </c>
      <c r="E8" s="6" t="n">
        <v>352823</v>
      </c>
    </row>
    <row r="9" spans="1:6">
      <c r="A9" s="4" t="s">
        <v>114</v>
      </c>
      <c r="D9" s="4" t="s">
        <v>44</v>
      </c>
      <c r="E9" s="6" t="n">
        <v>18701</v>
      </c>
    </row>
    <row r="10" spans="1:6">
      <c r="A10" s="4" t="s">
        <v>115</v>
      </c>
      <c r="D10" s="6" t="n">
        <v>596496</v>
      </c>
      <c r="E10" s="4" t="s">
        <v>44</v>
      </c>
    </row>
    <row r="11" spans="1:6">
      <c r="A11" s="4" t="s">
        <v>116</v>
      </c>
      <c r="D11" s="6" t="n">
        <v>357403</v>
      </c>
      <c r="E11" s="4" t="s">
        <v>44</v>
      </c>
    </row>
    <row r="12" spans="1:6">
      <c r="A12" s="4" t="s">
        <v>117</v>
      </c>
      <c r="D12" s="6" t="n">
        <v>64982</v>
      </c>
      <c r="E12" s="4" t="s">
        <v>44</v>
      </c>
    </row>
    <row r="13" spans="1:6">
      <c r="A13" s="4" t="s">
        <v>118</v>
      </c>
      <c r="B13" s="6" t="n">
        <v>584916</v>
      </c>
      <c r="C13" s="4" t="s">
        <v>44</v>
      </c>
      <c r="D13" s="6" t="n">
        <v>584916</v>
      </c>
      <c r="E13" s="6" t="n">
        <v>28500</v>
      </c>
    </row>
    <row r="14" spans="1:6">
      <c r="A14" s="4" t="s">
        <v>119</v>
      </c>
      <c r="D14" s="6" t="n">
        <v>1069353</v>
      </c>
      <c r="E14" s="4" t="s">
        <v>44</v>
      </c>
    </row>
    <row r="15" spans="1:6">
      <c r="A15" s="4" t="s">
        <v>87</v>
      </c>
      <c r="B15" s="6" t="n">
        <v>-1268958</v>
      </c>
      <c r="C15" s="6" t="n">
        <v>-7085127</v>
      </c>
      <c r="D15" s="6" t="n">
        <v>3871040</v>
      </c>
      <c r="E15" s="6" t="n">
        <v>-9318387</v>
      </c>
    </row>
    <row r="16" spans="1:6">
      <c r="A16" s="4" t="s">
        <v>120</v>
      </c>
      <c r="D16" s="6" t="n">
        <v>1766631</v>
      </c>
      <c r="E16" s="6" t="n">
        <v>-137676</v>
      </c>
    </row>
    <row r="17" spans="1:6">
      <c r="A17" s="3" t="s">
        <v>121</v>
      </c>
    </row>
    <row r="18" spans="1:6">
      <c r="A18" s="4" t="s">
        <v>28</v>
      </c>
      <c r="D18" s="6" t="n">
        <v>-3286</v>
      </c>
      <c r="E18" s="6" t="n">
        <v>-4505</v>
      </c>
    </row>
    <row r="19" spans="1:6">
      <c r="A19" s="4" t="s">
        <v>122</v>
      </c>
      <c r="D19" s="6" t="n">
        <v>-292802</v>
      </c>
      <c r="E19" s="6" t="n">
        <v>-1194</v>
      </c>
    </row>
    <row r="20" spans="1:6">
      <c r="A20" s="4" t="s">
        <v>123</v>
      </c>
      <c r="D20" s="6" t="n">
        <v>37220</v>
      </c>
      <c r="E20" s="6" t="n">
        <v>84315</v>
      </c>
    </row>
    <row r="21" spans="1:6">
      <c r="A21" s="4" t="s">
        <v>124</v>
      </c>
      <c r="D21" s="6" t="n">
        <v>70443</v>
      </c>
      <c r="E21" s="6" t="n">
        <v>284594</v>
      </c>
    </row>
    <row r="22" spans="1:6">
      <c r="A22" s="4" t="s">
        <v>125</v>
      </c>
      <c r="D22" s="6" t="n">
        <v>-1485624</v>
      </c>
      <c r="E22" s="6" t="n">
        <v>-544991</v>
      </c>
    </row>
    <row r="23" spans="1:6">
      <c r="A23" s="4" t="s">
        <v>126</v>
      </c>
      <c r="D23" s="4" t="s">
        <v>44</v>
      </c>
      <c r="E23" s="4" t="s">
        <v>44</v>
      </c>
    </row>
    <row r="24" spans="1:6">
      <c r="A24" s="3" t="s">
        <v>127</v>
      </c>
    </row>
    <row r="25" spans="1:6">
      <c r="A25" s="4" t="s">
        <v>128</v>
      </c>
      <c r="D25" s="4" t="s">
        <v>44</v>
      </c>
      <c r="E25" s="6" t="n">
        <v>-39481</v>
      </c>
    </row>
    <row r="26" spans="1:6">
      <c r="A26" s="4" t="s">
        <v>129</v>
      </c>
      <c r="D26" s="4" t="s">
        <v>44</v>
      </c>
      <c r="E26" s="6" t="n">
        <v>-5000</v>
      </c>
    </row>
    <row r="27" spans="1:6">
      <c r="A27" s="4" t="s">
        <v>130</v>
      </c>
      <c r="D27" s="6" t="n">
        <v>250</v>
      </c>
      <c r="E27" s="4" t="s">
        <v>44</v>
      </c>
    </row>
    <row r="28" spans="1:6">
      <c r="A28" s="4" t="s">
        <v>131</v>
      </c>
      <c r="D28" s="4" t="s">
        <v>44</v>
      </c>
      <c r="E28" s="6" t="n">
        <v>168000</v>
      </c>
    </row>
    <row r="29" spans="1:6">
      <c r="A29" s="4" t="s">
        <v>132</v>
      </c>
      <c r="D29" s="4" t="s">
        <v>44</v>
      </c>
      <c r="E29" s="6" t="n">
        <v>27500</v>
      </c>
    </row>
    <row r="30" spans="1:6">
      <c r="A30" s="4" t="s">
        <v>133</v>
      </c>
      <c r="D30" s="6" t="n">
        <v>-10000</v>
      </c>
      <c r="E30" s="4" t="s">
        <v>44</v>
      </c>
    </row>
    <row r="31" spans="1:6">
      <c r="A31" s="4" t="s">
        <v>134</v>
      </c>
      <c r="D31" s="6" t="n">
        <v>1316525</v>
      </c>
      <c r="E31" s="6" t="n">
        <v>420000</v>
      </c>
    </row>
    <row r="32" spans="1:6">
      <c r="A32" s="4" t="s">
        <v>135</v>
      </c>
      <c r="D32" s="6" t="n">
        <v>1306775</v>
      </c>
      <c r="E32" s="6" t="n">
        <v>571019</v>
      </c>
    </row>
    <row r="33" spans="1:6">
      <c r="A33" s="4" t="s">
        <v>136</v>
      </c>
      <c r="D33" s="6" t="n">
        <v>-178849</v>
      </c>
      <c r="E33" s="6" t="n">
        <v>26028</v>
      </c>
    </row>
    <row r="34" spans="1:6">
      <c r="A34" s="4" t="s">
        <v>137</v>
      </c>
      <c r="D34" s="6" t="n">
        <v>179032</v>
      </c>
      <c r="E34" s="6" t="n">
        <v>203</v>
      </c>
      <c r="F34" s="7" t="n">
        <v>203</v>
      </c>
    </row>
    <row r="35" spans="1:6">
      <c r="A35" s="4" t="s">
        <v>138</v>
      </c>
      <c r="B35" s="7" t="n">
        <v>183</v>
      </c>
      <c r="C35" s="7" t="n">
        <v>26231</v>
      </c>
      <c r="D35" s="6" t="n">
        <v>183</v>
      </c>
      <c r="E35" s="6" t="n">
        <v>26231</v>
      </c>
      <c r="F35" s="7" t="n">
        <v>179032</v>
      </c>
    </row>
    <row r="36" spans="1:6">
      <c r="A36" s="3" t="s">
        <v>139</v>
      </c>
    </row>
    <row r="37" spans="1:6">
      <c r="A37" s="4" t="s">
        <v>140</v>
      </c>
      <c r="D37" s="4" t="s">
        <v>44</v>
      </c>
      <c r="E37" s="6" t="n">
        <v>9920</v>
      </c>
    </row>
    <row r="38" spans="1:6">
      <c r="A38" s="4" t="s">
        <v>141</v>
      </c>
      <c r="D38" s="4" t="s">
        <v>44</v>
      </c>
      <c r="E38" s="4" t="s">
        <v>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 (Unaud</vt:lpstr>
      <vt:lpstr>Condensed Balance Sheets (Unau3</vt:lpstr>
      <vt:lpstr>Condensed Statements of Operati</vt:lpstr>
      <vt:lpstr>Statements of Changes in Stockh</vt:lpstr>
      <vt:lpstr>Condensed Statements of Cash Fl</vt:lpstr>
      <vt:lpstr>Basis of Presentation and Signi</vt:lpstr>
      <vt:lpstr>Going Concern</vt:lpstr>
      <vt:lpstr>Fixed Assets</vt:lpstr>
      <vt:lpstr>Intangible Assets</vt:lpstr>
      <vt:lpstr>Related Party Transactions</vt:lpstr>
      <vt:lpstr>Convertible Notes Payable</vt:lpstr>
      <vt:lpstr>Common Stock Options And Warran</vt:lpstr>
      <vt:lpstr>Stockholders' Equity</vt:lpstr>
      <vt:lpstr>Supplemental Cash Flow Informat</vt:lpstr>
      <vt:lpstr>Subsequent Events</vt:lpstr>
      <vt:lpstr>Basis of Presentation and Sig17</vt:lpstr>
      <vt:lpstr>Basis of Presentation and Sig18</vt:lpstr>
      <vt:lpstr>Fixed Assets (Tables)</vt:lpstr>
      <vt:lpstr>Intangible Assets (Tables)</vt:lpstr>
      <vt:lpstr>Related Party Transactions (Tab</vt:lpstr>
      <vt:lpstr>Convertible Notes Payable (Tabl</vt:lpstr>
      <vt:lpstr>Common Stock Options and Warr23</vt:lpstr>
      <vt:lpstr>Basis of Presentation and Sig24</vt:lpstr>
      <vt:lpstr>Going Concern (Details Narrativ</vt:lpstr>
      <vt:lpstr>Fixed Assets (Details Narrative</vt:lpstr>
      <vt:lpstr>Fixed Assets - Schedule of Fixe</vt:lpstr>
      <vt:lpstr>Intangible Assets (Details Narr</vt:lpstr>
      <vt:lpstr>Intangible Assets  - Schedule o</vt:lpstr>
      <vt:lpstr>Related Party Transactions (Det</vt:lpstr>
      <vt:lpstr>Related Party Transaction - Sch</vt:lpstr>
      <vt:lpstr>Convertible Notes Payable (Deta</vt:lpstr>
      <vt:lpstr>Convertible Notes Payable - Sch</vt:lpstr>
      <vt:lpstr>Convertible Notes Payable - S34</vt:lpstr>
      <vt:lpstr>Common Stock Options and Warr35</vt:lpstr>
      <vt:lpstr>Common Stock Options and Warr36</vt:lpstr>
      <vt:lpstr>Stockholders' Equity (Details N</vt:lpstr>
      <vt:lpstr>Supplemental Cash Flow Inform3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4:52:08Z</dcterms:created>
  <dcterms:modified xmlns:dcterms="http://purl.org/dc/terms/" xmlns:xsi="http://www.w3.org/2001/XMLSchema-instance" xsi:type="dcterms:W3CDTF">2016-08-18T14:52:08Z</dcterms:modified>
  <dc:title xmlns:dc="http://purl.org/dc/elements/1.1/">Untitled</dc:title>
  <dc:description xmlns:dc="http://purl.org/dc/elements/1.1/"/>
  <dc:subject xmlns:dc="http://purl.org/dc/elements/1.1/"/>
  <cp:keywords/>
  <cp:category/>
</cp:coreProperties>
</file>